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Summary Accounting Policies" sheetId="10" state="visible" r:id="rId10"/>
    <sheet xmlns:r="http://schemas.openxmlformats.org/officeDocument/2006/relationships" name="Earnings Per Common Share" sheetId="11" state="visible" r:id="rId11"/>
    <sheet xmlns:r="http://schemas.openxmlformats.org/officeDocument/2006/relationships" name="Real Estate Acquisitions" sheetId="12" state="visible" r:id="rId12"/>
    <sheet xmlns:r="http://schemas.openxmlformats.org/officeDocument/2006/relationships" name="Sale of Properties" sheetId="13" state="visible" r:id="rId13"/>
    <sheet xmlns:r="http://schemas.openxmlformats.org/officeDocument/2006/relationships" name="Variable Interest Entities, Con" sheetId="14" state="visible" r:id="rId14"/>
    <sheet xmlns:r="http://schemas.openxmlformats.org/officeDocument/2006/relationships" name="Investment in Unconsolidated Jo" sheetId="15" state="visible" r:id="rId15"/>
    <sheet xmlns:r="http://schemas.openxmlformats.org/officeDocument/2006/relationships" name="Allowance for Doubtful Accounts" sheetId="16" state="visible" r:id="rId16"/>
    <sheet xmlns:r="http://schemas.openxmlformats.org/officeDocument/2006/relationships" name="Debt Obligations" sheetId="17" state="visible" r:id="rId17"/>
    <sheet xmlns:r="http://schemas.openxmlformats.org/officeDocument/2006/relationships" name="Related Party Transactions" sheetId="18" state="visible" r:id="rId18"/>
    <sheet xmlns:r="http://schemas.openxmlformats.org/officeDocument/2006/relationships" name="Common Stock Cash Dividend" sheetId="19" state="visible" r:id="rId19"/>
    <sheet xmlns:r="http://schemas.openxmlformats.org/officeDocument/2006/relationships" name="Shares Issued through Equity Of" sheetId="20" state="visible" r:id="rId20"/>
    <sheet xmlns:r="http://schemas.openxmlformats.org/officeDocument/2006/relationships" name="Stock Based Compensation" sheetId="21" state="visible" r:id="rId21"/>
    <sheet xmlns:r="http://schemas.openxmlformats.org/officeDocument/2006/relationships" name="Fair Value Measurements" sheetId="22" state="visible" r:id="rId22"/>
    <sheet xmlns:r="http://schemas.openxmlformats.org/officeDocument/2006/relationships" name="Commitments"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Summary Accounting Policies (Po" sheetId="26" state="visible" r:id="rId26"/>
    <sheet xmlns:r="http://schemas.openxmlformats.org/officeDocument/2006/relationships" name="Earnings Per Common Share (Tabl" sheetId="27" state="visible" r:id="rId27"/>
    <sheet xmlns:r="http://schemas.openxmlformats.org/officeDocument/2006/relationships" name="Real Estate Acquisitions (Table" sheetId="28" state="visible" r:id="rId28"/>
    <sheet xmlns:r="http://schemas.openxmlformats.org/officeDocument/2006/relationships" name="Sale of Properties (Tables)" sheetId="29" state="visible" r:id="rId29"/>
    <sheet xmlns:r="http://schemas.openxmlformats.org/officeDocument/2006/relationships" name="Variable Interest Entities, C30" sheetId="30" state="visible" r:id="rId30"/>
    <sheet xmlns:r="http://schemas.openxmlformats.org/officeDocument/2006/relationships" name="Debt Obligations (Tables)" sheetId="31" state="visible" r:id="rId31"/>
    <sheet xmlns:r="http://schemas.openxmlformats.org/officeDocument/2006/relationships" name="Stock Based Compensation (Table" sheetId="32" state="visible" r:id="rId32"/>
    <sheet xmlns:r="http://schemas.openxmlformats.org/officeDocument/2006/relationships" name="Fair Value Measurements (Tables" sheetId="33" state="visible" r:id="rId33"/>
    <sheet xmlns:r="http://schemas.openxmlformats.org/officeDocument/2006/relationships" name="Organization and Background (De" sheetId="34" state="visible" r:id="rId34"/>
    <sheet xmlns:r="http://schemas.openxmlformats.org/officeDocument/2006/relationships" name="Summary Accounting Policies (De" sheetId="35" state="visible" r:id="rId35"/>
    <sheet xmlns:r="http://schemas.openxmlformats.org/officeDocument/2006/relationships" name="Earnings Per Common Share (Deta" sheetId="36" state="visible" r:id="rId36"/>
    <sheet xmlns:r="http://schemas.openxmlformats.org/officeDocument/2006/relationships" name="Real Estate Acquisitions (Detai" sheetId="37" state="visible" r:id="rId37"/>
    <sheet xmlns:r="http://schemas.openxmlformats.org/officeDocument/2006/relationships" name="Sale of Properties (Details)" sheetId="38" state="visible" r:id="rId38"/>
    <sheet xmlns:r="http://schemas.openxmlformats.org/officeDocument/2006/relationships" name="Variable Interest Entities, C39" sheetId="39" state="visible" r:id="rId39"/>
    <sheet xmlns:r="http://schemas.openxmlformats.org/officeDocument/2006/relationships" name="Variable Interest Entities, C40" sheetId="40" state="visible" r:id="rId40"/>
    <sheet xmlns:r="http://schemas.openxmlformats.org/officeDocument/2006/relationships" name="Variable Interest Entities, C41" sheetId="41" state="visible" r:id="rId41"/>
    <sheet xmlns:r="http://schemas.openxmlformats.org/officeDocument/2006/relationships" name="Variable Interest Entities, C42" sheetId="42" state="visible" r:id="rId42"/>
    <sheet xmlns:r="http://schemas.openxmlformats.org/officeDocument/2006/relationships" name="Investment in Unconsolidated 43" sheetId="43" state="visible" r:id="rId43"/>
    <sheet xmlns:r="http://schemas.openxmlformats.org/officeDocument/2006/relationships" name="Allowance for Doubtful Accoun44" sheetId="44" state="visible" r:id="rId44"/>
    <sheet xmlns:r="http://schemas.openxmlformats.org/officeDocument/2006/relationships" name="Debt Obligations - Mortgage Pay" sheetId="45" state="visible" r:id="rId45"/>
    <sheet xmlns:r="http://schemas.openxmlformats.org/officeDocument/2006/relationships" name="Debt Obligations - Line of Cred" sheetId="46" state="visible" r:id="rId46"/>
    <sheet xmlns:r="http://schemas.openxmlformats.org/officeDocument/2006/relationships" name="Related Party Transactions (Det" sheetId="47" state="visible" r:id="rId47"/>
    <sheet xmlns:r="http://schemas.openxmlformats.org/officeDocument/2006/relationships" name="Common Stock Cash Dividend (Det" sheetId="48" state="visible" r:id="rId48"/>
    <sheet xmlns:r="http://schemas.openxmlformats.org/officeDocument/2006/relationships" name="Shares Issued through Equity 49" sheetId="49" state="visible" r:id="rId49"/>
    <sheet xmlns:r="http://schemas.openxmlformats.org/officeDocument/2006/relationships" name="Stock Based Compensation (Detai" sheetId="50" state="visible" r:id="rId50"/>
    <sheet xmlns:r="http://schemas.openxmlformats.org/officeDocument/2006/relationships" name="Fair Value Measurements - Avail" sheetId="51" state="visible" r:id="rId51"/>
    <sheet xmlns:r="http://schemas.openxmlformats.org/officeDocument/2006/relationships" name="Fair Value Measurements - Inter" sheetId="52" state="visible" r:id="rId52"/>
    <sheet xmlns:r="http://schemas.openxmlformats.org/officeDocument/2006/relationships" name="Fair Value Measurements - Deriv" sheetId="53" state="visible" r:id="rId53"/>
    <sheet xmlns:r="http://schemas.openxmlformats.org/officeDocument/2006/relationships" name="Commitments (Details)" sheetId="54" state="visible" r:id="rId54"/>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7</t>
  </si>
  <si>
    <t>Nov. 01, 2017</t>
  </si>
  <si>
    <t>Document and Entity Information</t>
  </si>
  <si>
    <t>Entity Registrant Name</t>
  </si>
  <si>
    <t>ONE LIBERTY PROPERTI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Restricted cash</t>
  </si>
  <si>
    <t>Unbilled rent receivable</t>
  </si>
  <si>
    <t>Unamortized intangible lease assets, net</t>
  </si>
  <si>
    <t>Escrow, deposits and other assets and receivables</t>
  </si>
  <si>
    <t>Total assets</t>
  </si>
  <si>
    <t>[1]</t>
  </si>
  <si>
    <t>Liabilities:</t>
  </si>
  <si>
    <t>Mortgages payable, net of $3,960 and $4,294 of deferred financing costs, respectively</t>
  </si>
  <si>
    <t>Line of credit, net of $702 and $936 of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8,114 and 17,600 shares issued and outstanding</t>
  </si>
  <si>
    <t>Paid-in capital</t>
  </si>
  <si>
    <t>Accumulated other comprehensive loss</t>
  </si>
  <si>
    <t>Accumulated undistributed net income</t>
  </si>
  <si>
    <t>Total One Liberty Properties, Inc. stockholders' equity</t>
  </si>
  <si>
    <t>Non-controlling interests in consolidated joint ventures</t>
  </si>
  <si>
    <t>Total equity</t>
  </si>
  <si>
    <t>Total liabilities and equity</t>
  </si>
  <si>
    <t>The Company’s consolidated balance sheets include assets and liabilities of consolidated variable interest entities (“VIEs”).  See Note 6.  The consolidated balance sheets include the following amounts related to the Company’s consolidated VIEs: $17.8 million and $17.8 million of land, $32.1 million and $32.5 million of building and improvements, net of $3.5 million and $2.7 million of accumulated depreciation, $4.1 million and $5.5 million of other assets included in other line items, $32.5 million and $33.1 million of real estate debt, net, $3.1 million and $3.1 million of other liabilities included in other line items as of September 30, 2017 and December 31, 2016, respectively</t>
  </si>
  <si>
    <t>CONSOLIDATED BALANCE SHEETS (Parenthetical) - USD ($) shares in Thousands, $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Land.</t>
  </si>
  <si>
    <t>Accumulated depreciation</t>
  </si>
  <si>
    <t>Consolidated VIE entities</t>
  </si>
  <si>
    <t>Deferred financing costs</t>
  </si>
  <si>
    <t>Other assets</t>
  </si>
  <si>
    <t>Real estate debt, net</t>
  </si>
  <si>
    <t>Other liabilities</t>
  </si>
  <si>
    <t>Facility</t>
  </si>
  <si>
    <t>Mortgages payable</t>
  </si>
  <si>
    <t>CONSOLIDATED STATEMENTS OF INCOME - USD ($) shares in Thousands, $ in Thousands</t>
  </si>
  <si>
    <t>3 Months Ended</t>
  </si>
  <si>
    <t>Sep. 30, 2016</t>
  </si>
  <si>
    <t>Revenues:</t>
  </si>
  <si>
    <t>Rental income, net</t>
  </si>
  <si>
    <t>Tenant reimbursements</t>
  </si>
  <si>
    <t>Total revenues</t>
  </si>
  <si>
    <t>Operating expenses:</t>
  </si>
  <si>
    <t>Depreciation and amortization</t>
  </si>
  <si>
    <t>General and administrative (see Note 10 for related party information)</t>
  </si>
  <si>
    <t>Real estate expenses (see Note 10 for related party information)</t>
  </si>
  <si>
    <t>Real estate acquisition costs</t>
  </si>
  <si>
    <t>Federal excise and state taxes</t>
  </si>
  <si>
    <t>Leasehold rent</t>
  </si>
  <si>
    <t>Impairment loss</t>
  </si>
  <si>
    <t>Total operating expenses</t>
  </si>
  <si>
    <t>Operating income</t>
  </si>
  <si>
    <t>Other income and expenses:</t>
  </si>
  <si>
    <t>Equity in earnings of unconsolidated joint ventures</t>
  </si>
  <si>
    <t>Prepayment costs on debt</t>
  </si>
  <si>
    <t>Other income</t>
  </si>
  <si>
    <t>Interest:</t>
  </si>
  <si>
    <t>Expense</t>
  </si>
  <si>
    <t>Amortization and write-off of deferred financing costs</t>
  </si>
  <si>
    <t>Income before gain on sale of real estate, net</t>
  </si>
  <si>
    <t>Gain on sale of real estate, net</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Per common share attributable to common stockholders - diluted:</t>
  </si>
  <si>
    <t>Cash distributions declared per share of common stock</t>
  </si>
  <si>
    <t>CONSOLIDATED STATEMENTS OF COMPREHENSIVE INCOME - USD ($) $ in Thousands</t>
  </si>
  <si>
    <t>CONSOLIDATED STATEMENTS OF COMPREHENSIVE INCOME</t>
  </si>
  <si>
    <t>Other comprehensive gain (loss)</t>
  </si>
  <si>
    <t>Reclassification of gain on available-for-sale securities included in net income</t>
  </si>
  <si>
    <t>Net unrealized gain (loss) on derivative instruments</t>
  </si>
  <si>
    <t>One Liberty Properties Inc.'s share of joint venture net unrealized gain (loss) on derivative instruments</t>
  </si>
  <si>
    <t>Comprehensive income</t>
  </si>
  <si>
    <t>Adjustment for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Loss</t>
  </si>
  <si>
    <t>Accumulated Undistributed Net Income</t>
  </si>
  <si>
    <t>Non-Controlling Interests in Consolidated Joint Ventures</t>
  </si>
  <si>
    <t>Total</t>
  </si>
  <si>
    <t>Balances at Dec. 31, 2015</t>
  </si>
  <si>
    <t>Distributions - common stock</t>
  </si>
  <si>
    <t>Cash - $1.23 per share and $1.29 per share for the year ended September 30, 2016 and 2017 respectively</t>
  </si>
  <si>
    <t>Shares issued through equity offering program - net</t>
  </si>
  <si>
    <t>Restricted stock vesting</t>
  </si>
  <si>
    <t>Shares issued through dividend reinvestment plan</t>
  </si>
  <si>
    <t>Contributions from non-controlling interests</t>
  </si>
  <si>
    <t>Distributions to non-controlling interests</t>
  </si>
  <si>
    <t>Compensation expense - restricted stock</t>
  </si>
  <si>
    <t>Other comprehensive (loss) income</t>
  </si>
  <si>
    <t>Balances at Sep. 30, 2016</t>
  </si>
  <si>
    <t>Balances at Dec. 31, 2016</t>
  </si>
  <si>
    <t>Balances at Sep. 30, 2017</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Gain on available-for-sale securities</t>
  </si>
  <si>
    <t>Increase in unbilled rent receivable</t>
  </si>
  <si>
    <t>Write-off of unbilled rent receivable</t>
  </si>
  <si>
    <t>Bad debt expense</t>
  </si>
  <si>
    <t>Amortization and write-off of intangibles relating to leases, net</t>
  </si>
  <si>
    <t>Amortization of restricted stock expense</t>
  </si>
  <si>
    <t>Distributions of earnings from unconsolidated joint ventures</t>
  </si>
  <si>
    <t>Payment of leasing commissions</t>
  </si>
  <si>
    <t>Decrease (increase) in escrow, deposits, other assets and receivables</t>
  </si>
  <si>
    <t>Increase (decrease) in accrued expenses and other liabilities</t>
  </si>
  <si>
    <t>Net cash provided by operating activities</t>
  </si>
  <si>
    <t>Cash flows from investing activities:</t>
  </si>
  <si>
    <t>Purchase of real estate</t>
  </si>
  <si>
    <t>Improvements to real estate</t>
  </si>
  <si>
    <t>Net proceeds from sale of real estate</t>
  </si>
  <si>
    <t>Net proceeds from sale of available-for-sale securities</t>
  </si>
  <si>
    <t>Distributions of capital from unconsolidated joint ventur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s from non-controlling interests</t>
  </si>
  <si>
    <t>Cash distributions to common stockholders</t>
  </si>
  <si>
    <t>Net cash (used in) provided by financing activities</t>
  </si>
  <si>
    <t>Net (decrease) increase in cash and cash equivalents</t>
  </si>
  <si>
    <t>Cash and cash equivalents at beginning of year</t>
  </si>
  <si>
    <t>Cash and cash equivalents at end of period</t>
  </si>
  <si>
    <t>Supplemental disclosures of cash flow information:</t>
  </si>
  <si>
    <t>Cash paid during the period for interest expense</t>
  </si>
  <si>
    <t>Cash paid during the period for income taxes</t>
  </si>
  <si>
    <t>Cash paid during the period for Federal excise tax</t>
  </si>
  <si>
    <t>Supplemental schedule of non-cash investing activities:</t>
  </si>
  <si>
    <t>Purchase accounting allocation - intangible lease assets</t>
  </si>
  <si>
    <t>Purchase accounting allocation - intangible lease liabilities</t>
  </si>
  <si>
    <t>Organization and Background</t>
  </si>
  <si>
    <t>Note 1 — Organization and Background
One Liberty Properties, Inc. (“OLP”) was incorporated in 1982 in Maryland. OLP is a self-administered and self-managed real estate investment trust (“REIT”). OLP acquires, owns and manages a geographically diversified portfolio consisting primarily of retail, industrial, restaurant, health and fitness, and theater properties, many of which are subject to long-term net leases. As of September 30, 2017, OLP owns 119 properties, including six properties owned by consolidated joint ventures and five properties owned by unconsolidated joint ventures. The 119 properties are located in 31 states.</t>
  </si>
  <si>
    <t>Summary Accounting Policies</t>
  </si>
  <si>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nine months ended September 30, 2017 and 2016 are not necessarily indicative of the results for the full year. These statements should be read in conjunction with the consolidated financial statements and related notes included in OLP’s Annual Report on Form 10-K for the year ended December 31, 2016.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Additionally, the Company assesses the accounting treatment for any interests pursuant to which the Company may have a variable interest as a lessor. The agreements typically contain certain protective rights, such as the requirement of partner approval to sell, finance or refinance the property and to pay capital expenditures and operating expenditures outside of the approved budget or operating plan. Leases may contain certain protective rights, such as the right of sale and the receipt of certain escrow deposits.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and nine months ended September 30, 2017 and 2016, there was no impairment charge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
Reclassifications
Certain amounts previously reported in the consolidated financial statements have been reclassified in the accompanying consolidated financial statements to conform to the current period’s presentation, primarily to change the presentation of Gain on sale of real estate, net on the consolidated statement of operations for the three and nine months ended September 30, 2016. The Company has included a caption for Income before gain on sale of real estate, net, to present gain and losses on sales of properties in accordance with the Securities and Exchange Commission Rule 3-15(a) of Regulation S-X. The change was made for the three and nine months ended September 30, 2016 because, as prescribed by ASC 360-10-45-5, such gains from sale of real estate were not included as a component of Operating income. Such change was determined to be immaterial to the consolidated financial statements.</t>
  </si>
  <si>
    <t>Earnings Per Common Share</t>
  </si>
  <si>
    <t>Note 3 — Earnings Per Common Share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restricted stock is entitled to receive dividends and is therefore considered a participating security. Unvested restricted stock is not allocated net losses; such losses are allocated entirely to the common stockholders, other than the holders of unvested restricted stock. As of September 30, 2017, the shares of common stock underlying the restricted stock units awarded under the 2016 Incentive Plan are excluded from the basic earnings per share calculation, as these units are not participating securities. The restricted stock units issued pursuant to the 2009 and 2016 Incentive Plans are referred to as “RSU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See Note 13 for information regarding the Company’s equity incentive plans.
The diluted weighted average number of shares of common stock includes common stock underlying the RSUs awarded under the plans identified in the table below:
Number of
Three Months Ended
Nine Months Ended
underlying shares
2017
2016
2017
2016
2009 Incentive Plan
(a)
(a)
2016 Incentive Plan
(b)
—
(b)
—
(a)
RSUs with respect to 113,584 shares vested on June 30, 2017 and such shares were issued in August 2017.
(b)
Includes 38,125 shares that would be issued pursuant to a return on capital performance metric, assuming the end of the quarterly period was the June 30, 2020 vesting date. None of the remaining 38,125 shares (of a total of 76,250 that were awarded on September 26, 2017) are included as the applicable total stockholder return metric has not been met for these shares.
The following table provides a reconciliation of the numerator and denominator of earnings per share calculations (amounts in thousands, except per share amounts):
Three Months Ended
Nine Months Ended
2017
2016
2017
2016
Numerator for basic and diluted earnings per share:
Net income
$
$
$
$
Less net income attributable to non-controlling interests
)
)
)
)
Less earnings allocated to unvested restricted stock (a)
)
)
)
)
Net income available for common stockholders, basic and diluted
$
$
$
$
Denominator for basic earnings per share:
Effect of diluted securities:
RSUs
Denominator for diluted earnings per share:
Earnings per common share, basic
$
.38
$
.24
$
$
Earnings per common share, diluted
$
.38
$
.24
$
$
Net income attributable to One Liberty Properties, Inc. common stockholders, net of non-controlling interests
$
$
$
$
(a)
Represents an allocation of distributed earnings to unvested restricted stock which, as participating securities, are entitled to receive dividends.</t>
  </si>
  <si>
    <t>Real Estate Acquisitions</t>
  </si>
  <si>
    <t>Note 4 — Real Estate Acquisitions
In January 2017, the Company adopted ASU No. 2017-01, Business Combinations (Topic 805): Clarifying the Definition of a Business , which requires an entity to evaluate whether substantially all of the fair value of the gross assets acquired is concentrated in a single identifiable asset or a group of similar identifiable assets, and if that requirement is met, the asset group is not a business. The Company analyzed the real estate acquisitions made during the nine months ended September 30, 2017 and determined the gross assets acquired are concentrated in a single identifiable asset. Therefore, the transactions do not meet the definition of a business and are accounted for as asset acquisitions. In accordance with this guidance, direct transaction costs associated with these asset acquisitions have been capitalized to real estate assets and depreciated over the respective useful lives.
The following chart details the Company’s acquisitions of real estate during the nine months ended September 30, 2017 (amounts in thousands):
Description of Property
Date Acquired
Contract
Terms of Payment
Third Party
Forbo industrial facility,
Cash and $5,190
Huntersville, North Carolina
May 25, 2017
$
mortgage (b)
$
Saddle Creek Logistics industrial facility,
June 9, 2017
All cash (c)
Corporate Woods industrial facility,
June 20, 2017
All cash (d)
Totals
$
$
(a)
Transaction costs incurred with these asset acquisitions were capitalized.
(b)
The new mortgage debt was obtained simultaneously with the acquisition of the property.
(c)
In August 2017, the Company obtained new mortgage debt of $7,200.
(d)
In July 2017, the Company obtained new mortgage debt of $8,820.
The following chart details the allocation of the purchase price for the Company’s acquisitions of real estate during the nine months ended September 30, 2017 (amounts in thousands):
Building
Intangible Lease
Description of Property
Land
Building
Improvements
Asset
Liability
Total
Forbo industrial facility,
Huntersville, North Carolina
$
$
$
$
$
—
$
Saddle Creek Logistics industrial facility,
—
Corporate Woods industrial facility, Ankeny, Iowa
)
Totals
$
$
$
$
$
)
$
As of September 30, 2017, the weighted average amortization for the 2017 acquisitions is 7.0 years and 12.4 years for the intangible lease assets and intangible lease liabilities, respectively. The Company assessed the fair value of the lease intangibles based on estimated cash flow projections that utilize appropriate discount rates and available market information. Such inputs are Level 3 (as defined in Note 14) in the fair value hierarchy.
Property Acquisition Subsequent to September 30, 2017
On October 10, 2017, the Company acquired, in a sale-leaseback transaction, a distribution facility/corporate headquarters, located in Memphis, Tennessee for $8 million. The initial term of the lease is ten years.</t>
  </si>
  <si>
    <t>Sale of Properties</t>
  </si>
  <si>
    <t>Note 5 — Sale of Properties
The following chart details the Company’s sales of real estate during the nine months ended September 30, 2017 and 2016 (amounts in thousands):
Description of Property
Date Sold
Gross
Gain on Sale of
Retail property,
Greenwood Village, Colorado
May 8, 2017
$
$
Retail property,
Kansas City, Missouri (a)
July 14, 2017
Retail property,
Niles, Illinois
August 31, 2017
Totals — nine months ended September 30, 2017
$
$
Portfolio of eight retail properties,
Louisiana and Mississippi
February 1, 2016
$
$
Retail property,
Killeen, Texas
May 19, 2016
Land,
Sandy Springs, Georgia
June 15, 2016
Industrial property,
Tomlinson, Pennsylvania
June 30, 2016
Partial condemnation of land,
Greenwood Village, Colorado
July 5, 2016
Totals — nine months ended September 30, 2016
$
$
(a)
See Note 14 for information on the payoff of the mortgage on this property and the early termination of the interest rate swap derivative.</t>
  </si>
  <si>
    <t>Variable Interest Entities, Contingent Liabilities and Consolidated Joint Ventures</t>
  </si>
  <si>
    <t>Note 6 — Variable Interest Entities, Contingent Liabilities and Consolidated Joint Ventures
Variable Interest Entities — Ground Leases
The Company determined that with respect to the properties identified in the table below, it has a variable interest through its ground leases and the three owner/operators (which are affiliated with one another) are VIEs because their equity investment at risk is insufficient to finance its activities without additional subordinated financial support. The Company further determined that it is not the primary beneficiary of any of these VIEs because the Company has shared power over certain activities that most significantly impact the owner/operator’s economic performance ( i.e. , shared rights on the sale of the property) and therefore, does not consolidate these VIEs for financial statement purposes. Accordingly, the Company accounts for these investments as land and the revenues from the ground leases as Rental income, net. Such rental income amounted to $954,000 and $2,758,000 for the three and nine months ended September 30, 2017, respectively, and $663,000 and $1,525,000 for the three and nine months ended September 30, 2016, respectively. Included in these amounts, for the three and nine months ended September 30, 2016, is rental income for a similarly structured transaction for a property located in Sandy Springs, Georgia, amounting to $0 and $308,000, respectively, which the Company sold in June 2016 (see Note 5).
The following chart details the VIEs through the Company’s ground leases and the aggregate carrying amount and maximum exposure to loss as of September 30, 2017 (dollars in thousands):
Description of Property(a)
Date Acquired
Land
# Units in
Owner/
Type of
Carrying
The Meadows Apartments,
Lakemoor, Illinois
March 24, 2015
$
$
Land
$
The Briarbrook Village Apartments,
Wheaton, Illinois
August 2, 2016
Land
The Vue Apartments,
Beachwood, Ohio
August 16, 2016
Land
Totals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aggregate funds to acquire the complex. The Company provided its land as collateral for the respective owner/operator’s mortgage loans; accordingly, each land position is subordinated to the applicable mortgage. Other than as described above, no other financial support has been provided by the Company to the owner/operator.
Pursuant to the terms of the ground lease for the Wheaton, Illinois property, the owner/operator is obligated to make certain unit renovations as and when units become vacant. Cash reserves to cover such renovation work, received by the Company in conjunction with the purchase of the property, are disbursed when the unit renovations are completed. The related cash reserve balance for this property was $530,000 and $643,000 at September 30, 2017 and December 31, 2016, respectively, and is included in Restricted cash on the consolidated balance sheets.
Variable Interest Entity — Consolidated Joint Ventures
With respect to the six consolidated joint ventures in which the Company holds between an 85% to 95% interest, the Company has determined such ventures are VIEs because the non-controlling interests do not hold substantive kick-out or participating rights.
In each of these six joint ventures, the Company has determined it is the primary beneficiary of the VIE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joint ventures for financial statement purposes. The joint ventur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September 30,
December 31,
Land
$
$
Buildings and improvements, net of accumulated depreciation of $3,536 and $2,732, respectively
Cash
Unbilled rent receivable
Unamortized intangible lease assets, net
Escrow, deposits and other assets and receivables
Mortgages payable, net of unamortized deferred financing costs of $462 and $539, respectively
Accrued expenses and other liabilities
Unamortized intangible lease liabilities, net
Accumulated other comprehensive loss
)
)
Non-controlling interests in consolidated joint ventures
At September 30, 2017, MCB Real Estate, LLC and its affiliates (‘‘MCB’’) are the Company’s joint venture partner in four consolidated joint ventures in which the Company has an aggregate equity investment of approximately $9,469,000. The Company’s equity investment in its two other consolidated joint ventures is approximately $7,378,000.
Distributions to each joint venture partner are determined pursuant to the applicable operating agreement and may not be pro rata to the equity interest each partner has in the applicable venture.</t>
  </si>
  <si>
    <t>Investment in Unconsolidated Joint Ventures</t>
  </si>
  <si>
    <t>Note 7 — Investment in Unconsolidated Joint Ventures
At September 30, 2017 and December 31, 2016, the Company’s five unconsolidated joint ventures each owned and operated one property. The Company’s equity investment in such unconsolidated joint ventures at such dates totaled $10,648,000 and $10,833,000, respectively. The Company recorded equity in earnings of $212,000 and $663,000 for the three and nine months ended September 30, 2017, respectively, and $228,000 and $794,000 for the three and nine months ended September 30, 2016, respectively.
At September 30, 2017, MCB is the Company’s joint venture partner in one of these unconsolidated joint ventures in which the Company has an equity investment of $8,171,000.</t>
  </si>
  <si>
    <t>Allowance for Doubtful Accounts</t>
  </si>
  <si>
    <t>Note 8 — Allowance for Doubtful Accounts
The Company maintains an allowance for doubtful accounts for estimated losses resulting from the inability of a tenant to make required rent and other payments. If the financial condition of a specific tenant were to deteriorate, adversely impacting its ability to make payments, allowances may be required. At September 30, 2017 and December 31, 2016, there was no balance in allowance for doubtful accounts.
The Company records bad debt expense as a reduction of rental income and/or tenant reimbursements.
The Company recorded bad debt expense of $310,000 during the nine months ended September 30, 2017. Such bad debt expense related to rental income and tenant reimbursements due from tenants at four properties that filed for Chapter 11 bankruptcy protection. The Company sold one of these properties, located in Niles, Illinois, in August 2017 (see Note 5). Each tenant accounted for less than 1.2% of rental income for each of the three and nine months ended September 30, 2017 and 2016. In addition, during the nine months ended September 30, 2017, the Company wrote-off (i) $362,000 of unbilled straight-line rent receivable and $67,000 of unamortized intangible lease assets as a reduction to rental income and (ii) $884,000 of tenant origination costs as an increase to depreciation expense related to these tenants. Except with respect to its property located in Ann Arbor, Michigan (discussed below), the Company has determined that no impairment charge is required with respect to the two other properties, which at September 30, 2017, had an aggregate net book value of $2,382,000. There was no bad debt expense in the three months ended September 30, 2017.
The Company recorded bad debt expense of $190,000 during the nine months ended September 30, 2016, respectively, related to rental income and tenant reimbursements due from Sports Authority, the former tenant at its Greenwood Village, Colorado property, that filed for Chapter 11 bankruptcy in March 2016. This tenant accounted for less than 1% of the Company’s rental income for the three and nine months ended September 30, 2016. The Company sold this property in May 2017 (see Note 5). There was no bad debt expense in the three months ended September 30, 2016.
Impairment Loss
As of September 30, 2017, the Company determined that it was more likely than not that its property formerly tenanted by Joe’s Crab Shack, located in Ann Arbor, Michigan would be disposed of before the end of its previously estimated useful life. Subsequent to September 30, 2017 the Company entered into a contract to sell the property. As the sales price is less than the book value, the Company determined that the property is impaired and recorded an impairment loss of $153,000 representing the difference between the expected net sales price and the net book value as of September 30, 2017.</t>
  </si>
  <si>
    <t>Debt Obligations</t>
  </si>
  <si>
    <t>Note 9 — Debt Obligations
Mortgages Payable
The following table details the Mortgages payable, net, balances per the consolidated balance sheets at September 30, 2017 and December 31, 2016 (amounts in thousands):
September 30,
December 31,
Mortgages payable, gross
$
$
Unamortized deferred financing costs
)
)
Mortgages payable, net
$
$
Line of Credit
The Company has a credit facility with Manufacturers &amp; Traders Trust Company, People’s United Bank, VNB New York, LLC, and Bank Leumi USA, pursuant to which the Company may borrow up to $100,000,000, subject to borrowing base requirements. The facility, which matures December 31, 2019, provides that the Company pay an interest rate equal to the one month LIBOR rate plus an applicable margin ranging from 175 basis points to 300 basis points depending on the ratio of the Company’s total debt to total value, as determined pursuant to the facility. At September 30, 2017 and 2016, the applicable margin was 175 basis points. An unused facility fee of .25% per annum applies to the facility. The average interest rate on the facility was approximately 2.83% and 2.20% for the nine months ended September 30, 2017 and 2016, respectively. The Company was in compliance with all covenants at September 30, 2017.
The following table details the Line of credit, net, balances per the consolidated balance sheets at September 30, 2017 and December 31, 2016 (amounts in thousands):
September 30,
December 31,
Line of credit, gross
$
$
Unamortized deferred financing costs
)
)
Line of credit, net
$
$
At November 3, 2017, there was an outstanding balance of $13,400,000 (before unamortized deferred financing costs) under the facility.</t>
  </si>
  <si>
    <t>Related Party Transactions</t>
  </si>
  <si>
    <t>Note 10 — Related Party Transactions
Compensation and Services Agreement
Pursuant to the compensation and services agreement with Majestic Property Management Corp. (‘‘Majestic’’), the Company pays fees to Majestic and Majestic provides to the Company the services of all affiliated executive, administrative, legal, accounting, clerical and property management personnel, as well as property acquisition, sale and lease consulting and brokerage services, consulting services with respect to mortgage financings and construction supervisory services. Majestic is wholly-owned by the Company’s vice-chairman and certain of the Company’s executive officers are officers of, and are compensated by, Majestic. The fee the Company pays Majestic is negotiated each year by Majestic and the Compensation and Audit Committees of the Company’s Board of Directors, and is approved by such committees and the independent directors.
In consideration for the services described above, the Company paid Majestic $667,000 and $1,996,000 for the three and nine months ended September 30, 2017, respectively and $629,000 and $1,855,000 for the three and nine months ended September 30, 2016, respectively. Included in these fees are $287,000 and $857,000 of property management costs for the three and nine months ended September 30, 2017, respectively, and $267,000 and $770,000 for the three and nine months ended September 30, 2016, respectively. The property management fee portion of the compensation and services agreement is paid based on 1.5% and 2.0% of the rental payments (including tenant reimbursements) actually received by the Company from net lease tenants and operating lease tenants, respectively. The Company does not pay Majestic property management fees with respect to properties managed by third parties. Majestic credits against the fees due to it under the compensation and services agreement any management or other fees received by it from any joint venture in which the Company is a joint venture partner. The compensation and services agreement also provides for an additional payment to Majestic of $54,000 and $162,000 for the three and nine months ended September 30, 2017, respectively, and $49,000 and $147,000 for the three and nine months ended September 30, 2016, respectively, for the Company’s share of all direct office expenses, including rent, telephone, postage, computer services, internet usage and supplies. The Company does not pay any fees or expenses to Majestic for such services except for the fees described in this paragraph.
Executive officers and others providing services to the Company under the compensation and services agreement were awarded shares of restricted stock and RSUs under the Company’s stock incentive plans (described in Note 13). The related expense charged to the Company’s operations was $361,000 and $1,128,000 for the three and nine months ended September 30, 2017, respectively, and $399,000 and $1,125,000 for the three and nine months ended September 30, 2016, respectively.
The fees paid under the compensation and services agreement (except for the property management fees which are included in Real estate expenses) and the costs of the stock incentive plans are included in General and administrative expense on the consolidated statements of income for the three and nine months ended September 30, 2017 and 2016.
Joint Venture Partners and Affiliates
The Company paid an aggregate of $30,000 and $112,000 for the three and nine months ended September 30, 2017, respectively, and $35,000 and $123,000 for the three and nine months ended September 30, 2016, respectively, to its joint venture partners or their affiliates (none of whom are officers, directors or employees of the Company) of its consolidated joint ventures for property management fees, which are included in Real estate expenses on the consolidated statements of income.
The Company’s unconsolidated joint ventures paid management fees of $45,000 and $132,000 for the three and nine months ended September 30, 2017, respectively, and $55,000 and $127,000 for the three and nine months ended September 30, 2016, respectively, to the other partner of the venture, which reduced Equity in earnings of unconsolidated joint ventures on the consolidated statements of income by $22,000 and $66,000 for the three and nine months ended September 30, 2017, respectively, and $27,000 and $63,000 for the three and nine months ended September 30, 2016, respectively.
Other
For 2017 and 2016, the Company paid quarterly fees of (i) $69,000 and $65,625 to the Company’s chairman, respectively, and (ii) $27,500 and $26,250 to the Company’s vice-chairman, respectively.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Amounts reimbursed to Gould were $782,000 during the three and nine months ended September 30, 2017 and $699,000 during the three and nine months ended September 30, 2016. Included in Real estate expenses on the consolidated statements of income is insurance expense of $204,000 and $551,000 for the three and nine months ended September 30, 2017, respectively, and $169,000 and $371,000 for the three and nine months ended September 30, 2016, respectively. The $470,000 balance of the amounts reimbursed to Gould Investors represents prepaid insurance at September 30, 2017 and is included in Other assets on the consolidated balance sheets.</t>
  </si>
  <si>
    <t>Common Stock Cash Dividend</t>
  </si>
  <si>
    <t>Note 11 — Common Stock Cash Dividend
On September 13, 2017, the Board of Directors declared a quarterly cash dividend of $.43 per share on the Company’s common stock, totaling $8,053,000. The quarterly dividend was paid on October 4, 2017 to stockholders of record on September 25, 2017.</t>
  </si>
  <si>
    <t>Shares Issued through Equity Offering Program</t>
  </si>
  <si>
    <t>Note 12 — Shares Issued through Equity Offering Program
During the three months ended September 30, 2017, the Company sold 103,196 shares for proceeds of $2,461,000, net of commissions of $25,000, and incurred offering costs of $43,000 for professional fees. During the nine months ended September 30, 2017, the Company sold 135,196 shares for proceeds of $3,252,000, net of commissions of $33,000, and incurred offering costs of $185,000 for professional fees. Subsequent to September 30, 2017, the Company sold 4,197 shares for proceeds of $102,000, net of commissions of $1,000.</t>
  </si>
  <si>
    <t>Stock Based Compensation</t>
  </si>
  <si>
    <t>Note 13 — Stock Based Compensation
The Company’s 2016 Incentive Plan (‘‘Plan’’), approved by the Company’s stockholders in June 2016,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September 30, 2017, (i) restricted stock awards with respect to 140,100 shares had been issued, of which 100 shares were forfeited and 3,000 shares had vested, and (ii) as further described below, RSUs with respect to 76,250 shares had been issued and are outstanding.
Under the Company’s 2012 Incentive Plan, as of September 30, 2017, 500,700 shares had been issued, of which 3,350 shares were forfeited and 21,450 shares had vested. No additional awards may be granted under this plan.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on the fifth anniversary of the grant date, and under certain circumstances may vest earlier.
During the quarter ended September 30, 2017, the Company granted RSUs exchangeable for up to 76,250 shares of common stock upon satisfaction, through June 30, 2020, of specified conditions. Specifically, up to 50% of these RSUs vest upon achievement of metrics related to average annual total stockholder return (the “TSR Awards”), which metrics meet the definition of a market condition, and up to 50%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TSR awards, a third party appraiser prepared a Monte Carlo simulation pricing model to determine the fair value. The Monte Carlo valuation consisted of computing the grant date fair value of the awards using One Liberty’s simulated stock price. The per unit or share fair value was estimated using the following assumptions: an expected life of three years, a dividend rate of 7.16%, a risk-free interest rate of 1.14% - 1.64% and an expected price volatility of 16.57% - 19.15%. The expected price volatility was calculated based on the historical volatility and implied volatility. For the ROC awards, the fair value is based on the market value on the date of grant and the performance assumptions are re-evaluated quarterly. Expense is not recognized on the RSUs which the Company does not expect to vest as a result of service conditions or the Company’s performance expectations.
The total amount recorded as deferred compensation is $919,000, based on performance and market assumptions and will be charged to General and administrative expense. None of these RSUs were forfeited or vested during the three months ended September 30, 2017.
In 2010, RSUs exchangeable for up to 200,000 shares of common stock were awarded pursuant to the Company’s 2009 Incentive Plan. The holders of RSUs were not entitled to dividends or to vote the underlying shares until the RSUs vested and the underlying shares were issued. Accordingly, for financial statement purposes, the shares underlying these RSUs were not included in the shares shown as outstanding on the balance sheet as of December 31, 2016. As of June 30, 2017, 113,584 shares of common stock underlying the RSUs were deemed to have vested and in the quarter ended September 30, 2017, such shares were issued. RSUs with respect to the balance of 86,416 shares were forfeited.
The following is a summary of the activity of the equity incentive plans:
Three Months Ended
Nine Months Ended
2017
2016
2017
2016
Restricted stock:
Number of shares
—
—
Average per share grant price
—
—
$
$
Deferred compensation to be recognized over
—
—
$
$
Number of non-vested shares:
Non-vested beginning of period
Grants
—
—
Vested during period
—
—
)
)
Forfeitures
—
)
)
)
Non-vested end of period
RSU grants:
Number of shares
—
—
Average per share grant price
$
—
$
—
Number of non-vested shares:
Non-vested beginning of period
—
Grants
—
—
Vested during period
—
—
)
—
Forfeitures
—
—
)
—
Non-vested end of period
Restricted stock and RSU grants:
Average per share value of non-vested shares
$
$
$
$
Value of stock vested during the period
$
—
$
—
$
$
Average per share value of shares forfeited during the period (based on grant price)
$
—
$
$
$
The total charge to operations:
$
$
$
$
Outstanding RSUs
—
Total charge to operations
$
$
$
$
As of September 30, 2017, total compensation costs of $7,805,000 related to non-vested restricted stock awards and RSUs that have not yet been recognized. These compensation costs will be charged to General and administrative expense over the remaining respective vesting periods. The weighted average vesting period is 2.4 years for the restricted stock and 2.8 years for the RSUs.</t>
  </si>
  <si>
    <t>Fair Value Measurements</t>
  </si>
  <si>
    <t>Note 14 — Fair Value Measurements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restricted cash,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September 30, 2017, the $414,746,000 estimated fair value of the Company’s mortgages payable is greater than their $401,053,000 carrying value (before unamortized deferred financing costs) by approximately $13,693,000 assuming a blended market interest rate of 3.69% based on the 8.9 year weighted average remaining term to maturity of the mortgages. At December 31, 2016, the $413,916,000 estimated fair value of the Company’s mortgages payable is greater than their $399,192,000 carrying value (before unamortized deferred financing costs) by approximately $14,724,000 assuming a blended market interest rate of 3.74% based on the 9.3 year weighted average remaining term to maturity of the mortgages.
At September 30, 2017 and December 31, 2016, the carrying amount of the Company’s line of credit (before unamortized deferred financing costs) of $6,400,000 and $10,00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derivative financial instruments, using Level 2 inputs, was determined to be the following (amounts in thousands) :
As of
Carrying and
Financial assets:
Interest rate swaps
September 30, 2017
$
December 31, 2016
Financial liabilities:
Interest rate swaps
September 30, 2017
$
December 31, 2016
The Company does not own any financial instruments that are measured on a recurring basis and that are classified as Level 1 or 3.
The Company’s objective in using interest rate swaps is to add stability to interest expense.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September 30, 2017, the Company has assessed and determined the impact of the credit valuation adjustments on the overall valuation of its derivative positions is not significant. As a result, the Company determined its derivative valuation is classified in Level 2 of the fair value hierarchy.
As of September 30, 2017, the Company had entered into 29 interest rate derivatives, all of which were interest rate swaps, related to 29 outstanding mortgage loans with an aggregate $135,251,000 notional amount and mature between 2018 and 2028 (weighted average remaining term to maturity of 7.3 years). Such interest rate swaps, all of which were designated as cash flow hedges, converted LIBOR based variable rate mortgages to fixed annual rate mortgages (with interest rates ranging from 3.02% to 5.38% and a weighted average interest
Three of the Company’s unconsolidated joint ventures, in which wholly-owned subsidiaries of the Company are 50% partners, had two interest rate derivatives outstanding at September 30, 2017 with an aggregate $10,556,000 notional amount. These interest rate swaps, which were designated as cash flow hedges, have interest rates of 3.49% and 5.81% and mature in 2022 and 2018, respectively.
The following table presents the effect of the Company’s derivative financial instruments on the consolidated statements of income for the periods presented (amounts in thousands):
Three Months Ended
Nine Months Ended
2017
2016
2017
2016
One Liberty Properties, Inc. and Consolidated subsidiaries
Amount of (loss) gain recognized on derivatives in Other comprehensive loss
$
)
$
$
)
$
)
Amount of (loss) reclassification from Accumulated other comprehensive loss into Interest expense
$
)
)
)
)
Unconsolidated Joint Ventures (Company’s share)
Amount of (loss) gain recognized on derivatives in Other comprehensive loss
$
)
$
$
)
$
)
Amount of (loss) reclassification from Accumulated other comprehensive loss into Equity in earnings of unconsolidated joint ventures
)
)
)
)
On July 14, 2017, in connection with the sale of a property tenanted by Kohl’s and located in Kansas City, Missouri, the Company paid off the mortgage and terminated the related interest rate swap. In June 2017, the Company discontinued hedge accounting on this interest rate swap as the hedged forecasted transaction became probable not to occur. As a result, the Company accelerated the reclassification of $118,000 from accumulated other comprehensive loss to interest expense for the nine months ended September 30, 2017. No gain or loss was recognized with respect to hedge ineffectiveness or to amounts excluded from effectiveness testing on the Company’s cash flow hedges for the three months ended September 30, 2017 and the three and nine months ended September 30, 2016.
During the twelve months ending September 30, 2018, the Company estimates an additional $988,000 will be reclassified from other accumulated other comprehensive loss as an increase to interest expense and $26,000 will be reclassified from accumulated other comprehensive loss as a decrease to equity in earnings of unconsolidated joint ventures.
The derivative agreements in effect at September 30, 2017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 During the nine months ended September 30, 2016, the Company terminated three interest rate swaps in connection with the early payoff of the related mortgages. As a result of these hedged forecasted transactions being terminated, the Company accelerated the reclassification of $178,000 in accumulated other comprehensive loss to earnings which are included in Prepayment costs on debt on the consolidated statement of income.
As of September 30, 2017, the fair value of the derivatives in a liability position, including accrued interest of $71,000, but excluding any adjustments for nonperformance risk, was approximately $2,516,000. In the event the Company breaches any of the contractual provisions of the derivative contracts, it would be required to settle its obligations thereunder at their termination liability value of $2,516,000. This termination liability value, net of $135,000 adjustments for nonperformance risk, or $2,381,000, is included in Accrued expenses and other liabilities on the consolidated balance sheet at September 30, 2017.</t>
  </si>
  <si>
    <t>Commitments</t>
  </si>
  <si>
    <t>Note 15 — Commitments
The Company is contractually required (i) to expend approximately $7,800,000 through 2018 for building expansion and improvements at its property tenanted by L-3 Communications, located in Hauppauge, New York, of which $1,858,000 has been spent through September 30, 2017, (ii) to reimburse Regal Cinemas, a tenant in Greensboro, North Carolina, $3,000,000 if and when the tenant completes specified improvements to the property and (iii) to reimburse Huttig Building Products, a tenant in Saco, Maine, for up to a maximum of $2,050,000 for building expansion costs by July 31, 2018.</t>
  </si>
  <si>
    <t>New Accounting Pronouncements</t>
  </si>
  <si>
    <t>Note 16 — New Accounting Pronouncements
In February 2017, the FASB issued ASU No. 2017-05, Other Income — Gains and Losses from the Derecognition of Nonfinancial Assets (Subtopic 610-20): Clarifying the Scope of Asset Derecognition Guidance and Accounting for Partial Sales of Nonfinancial Assets, which clarifies the scope and application on the sale or transfer of nonfinancial assets and in substance nonfinancial assets to noncustomers, including partial sales. The effective date of the standard will be fiscal years, and interim periods within those fiscal years, beginning after December 15, 2017, and early adoption is permitted. The Company is currently evaluating the new guidance to determine the impact, if any, it may have on its consolidated financial statements.
In November 2016, the FASB issued ASU No. 2016-18, Statement of Cash Flows (Topic 230): Restricted Cash (a consensus of the Emerging Issues Task Force) , which requires that a statement of cash flows explain the change during the period in the total of cash, cash equivalents, and amount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of the standard will be fiscal years, and interim periods within those fiscal years, beginning after December 15, 2017, and early adoption is permitted. The Company is currently evaluating the new guidance to determine the impact, if any, it may have on its consolidated financial statements.
In June 2016, the FASB issued ASU No. 2016-13, Financial Instruments—Credit Losses (Topic 326): Measurement of Credit Losses on Financial Instruments , which changes how entities will measure credit losses for most financial assets and certain other instruments that aren’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is currently evaluating the new guidance to determine the impact it may have on its consolidated financial statements.
In February 2016, the FASB issued ASU No. 2016-02, Leases , which amends the existing accounting standards for lease accounting, including requiring lessees to recognize most leases on their balance sheets and making targeted changes to lessor accounting. The effective date of the standard will be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is new standard. The Company anticipates adopting this guidance January 1, 2019 and will apply the modified retrospective approach.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4-09, ASU 2015-14 and ASU 2016-08 are herein collectively referred to as the “New Revenue Recognition Standards”.
The New Revenue Recognition Standards are effective for fiscal years, and interim periods within those fiscal years, beginning after December 15, 2017. Early adoption is permitted but not before annual periods beginning after December 15, 2016. The Company anticipates adopting the New Revenue Recognition Standards on January 1, 2018, and applying the cumulative-effect adoption method. Since the Company’s revenue is primarily related to leasing activities, management does not anticipate that the adoption of the New Revenue Recognition Standards will have a material impact on the consolidated financial statements.</t>
  </si>
  <si>
    <t>Subsequent Events</t>
  </si>
  <si>
    <t>Note 17 — Subsequent Events
Subsequent events have been evaluated and, except as previously disclosed, there were no other events relative to the Company’s consolidated financial statements that require additional disclosure.</t>
  </si>
  <si>
    <t>Summary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nine months ended September 30, 2017 and 2016 are not necessarily indicative of the results for the full year. These statements should be read in conjunction with the consolidated financial statements and related notes included in OLP’s Annual Report on Form 10-K for the year ended December 31, 2016.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Additionally, the Company assesses the accounting treatment for any interests pursuant to which the Company may have a variable interest as a lessor. The agreements typically contain certain protective rights, such as the requirement of partner approval to sell, finance or refinance the property and to pay capital expenditures and operating expenditures outside of the approved budget or operating plan. Leases may contain certain protective rights, such as the right of sale and the receipt of certain escrow deposits.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and nine months ended September 30, 2017 and 2016, there was no impairment charge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Reclassifications</t>
  </si>
  <si>
    <t>Reclassifications
Certain amounts previously reported in the consolidated financial statements have been reclassified in the accompanying consolidated financial statements to conform to the current period’s presentation, primarily to change the presentation of Gain on sale of real estate, net on the consolidated statement of operations for the three and nine months ended September 30, 2016. The Company has included a caption for Income before gain on sale of real estate, net, to present gain and losses on sales of properties in accordance with the Securities and Exchange Commission Rule 3-15(a) of Regulation S-X. The change was made for the three and nine months ended September 30, 2016 because, as prescribed by ASC 360-10-45-5, such gains from sale of real estate were not included as a component of Operating income. Such change was determined to be immaterial to the consolidated financial statements.</t>
  </si>
  <si>
    <t>Earnings Per Common Share (Tables)</t>
  </si>
  <si>
    <t>Schedule of diluted weighted average number of shares of common stock includes common stock underlying RSUs awarded</t>
  </si>
  <si>
    <t>Number of
Three Months Ended
Nine Months Ended
underlying shares
2017
2016
2017
2016
2009 Incentive Plan
(a)
(a)
2016 Incentive Plan
(b)
—
(b)
—
(a)
RSUs with respect to 113,584 shares vested on June 30, 2017 and such shares were issued in August 2017.
(b)
Includes 38,125 shares that would be issued pursuant to a return on capital performance metric, assuming the end of the quarterly period was the June 30, 2020 vesting date. None of the remaining 38,125 shares (of a total of 76,250 that were awarded on September 26, 2017) are included as the applicable total stockholder return metric has not been met for these shares.</t>
  </si>
  <si>
    <t>Schedule of reconciliation of the numerator and denominator of earnings per share calculations</t>
  </si>
  <si>
    <t>The following table provides a reconciliation of the numerator and denominator of earnings per share calculations (amounts in thousands, except per share amounts):
Three Months Ended
Nine Months Ended
2017
2016
2017
2016
Numerator for basic and diluted earnings per share:
Net income
$
$
$
$
Less net income attributable to non-controlling interests
)
)
)
)
Less earnings allocated to unvested restricted stock (a)
)
)
)
)
Net income available for common stockholders, basic and diluted
$
$
$
$
Denominator for basic earnings per share:
Effect of diluted securities:
RSUs
Denominator for diluted earnings per share:
Earnings per common share, basic
$
.38
$
.24
$
$
Earnings per common share, diluted
$
.38
$
.24
$
$
Net income attributable to One Liberty Properties, Inc. common stockholders, net of non-controlling interests
$
$
$
$
(a)
Represents an allocation of distributed earnings to unvested restricted stock which, as participating securities, are entitled to receive dividends.</t>
  </si>
  <si>
    <t>Real Estate Acquisitions (Tables)</t>
  </si>
  <si>
    <t>Schedule of the Company's acquisitions of real estate</t>
  </si>
  <si>
    <t>The following chart details the Company’s acquisitions of real estate during the nine months ended September 30, 2017 (amounts in thousands):
Description of Property
Date Acquired
Contract
Terms of Payment
Third Party
Forbo industrial facility,
Cash and $5,190
Huntersville, North Carolina
May 25, 2017
$
mortgage (b)
$
Saddle Creek Logistics industrial facility,
June 9, 2017
All cash (c)
Corporate Woods industrial facility,
June 20, 2017
All cash (d)
Totals
$
$
(a)
Transaction costs incurred with these asset acquisitions were capitalized.
(b)
The new mortgage debt was obtained simultaneously with the acquisition of the property.
(c)
In August 2017, the Company obtained new mortgage debt of $7,200.
(d)
In July 2017, the Company obtained new mortgage debt of $8,820.</t>
  </si>
  <si>
    <t>Schedule of allocation of the purchase price for the company's acquisitions of real estate</t>
  </si>
  <si>
    <t>The following chart details the allocation of the purchase price for the Company’s acquisitions of real estate during the nine months ended September 30, 2017 (amounts in thousands):
Building
Intangible Lease
Description of Property
Land
Building
Improvements
Asset
Liability
Total
Forbo industrial facility,
Huntersville, North Carolina
$
$
$
$
$
—
$
Saddle Creek Logistics industrial facility,
—
Corporate Woods industrial facility, Ankeny, Iowa
)
Totals
$
$
$
$
$
)
$</t>
  </si>
  <si>
    <t>Sale of Properties (Tables)</t>
  </si>
  <si>
    <t>Schedule of sale of real estate property</t>
  </si>
  <si>
    <t>The following chart details the Company’s sales of real estate during the nine months ended September 30, 2017 and 2016 (amounts in thousands):
Description of Property
Date Sold
Gross
Gain on Sale of
Retail property,
Greenwood Village, Colorado
May 8, 2017
$
$
Retail property,
Kansas City, Missouri (a)
July 14, 2017
Retail property,
Niles, Illinois
August 31, 2017
Totals — nine months ended September 30, 2017
$
$
Portfolio of eight retail properties,
Louisiana and Mississippi
February 1, 2016
$
$
Retail property,
Killeen, Texas
May 19, 2016
Land,
Sandy Springs, Georgia
June 15, 2016
Industrial property,
Tomlinson, Pennsylvania
June 30, 2016
Partial condemnation of land,
Greenwood Village, Colorado
July 5, 2016
Totals — nine months ended September 30, 2016
$
$
(a)
See Note 14 for information on the payoff of the mortgage on this property and the early termination of the interest rate swap derivative.</t>
  </si>
  <si>
    <t>Variable Interest Entities, Contingent Liabilities and Consolidated Joint Ventures (Tables)</t>
  </si>
  <si>
    <t>Unconsolidated JV</t>
  </si>
  <si>
    <t>Schedule of Variable Interest Entities through Ground Leases and Carrying Amount and Maximum Exposure to Loss</t>
  </si>
  <si>
    <t>The following chart details the VIEs through the Company’s ground leases and the aggregate carrying amount and maximum exposure to loss as of September 30, 2017 (dollars in thousands):
Description of Property(a)
Date Acquired
Land
# Units in
Owner/
Type of
Carrying
The Meadows Apartments,
Lakemoor, Illinois
March 24, 2015
$
$
Land
$
The Briarbrook Village Apartments,
Wheaton, Illinois
August 2, 2016
Land
The Vue Apartments,
Beachwood, Ohio
August 16, 2016
Land
Totals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aggregate funds to acquire the complex. The Company provided its land as collateral for the respective owner/operator’s mortgage loans; accordingly, each land position is subordinated to the applicable mortgage. Other than as described above, no other financial support has been provided by the Company to the owner/operator.</t>
  </si>
  <si>
    <t>Consolidated JV</t>
  </si>
  <si>
    <t>Summary of our variable interests in identified VIEs</t>
  </si>
  <si>
    <t>The following is a summary of the consolidated VIEs’ carrying amounts and classification in the Company’s consolidated balance sheets, none of which are restricted (amounts in thousands):
September 30,
December 31,
Land
$
$
Buildings and improvements, net of accumulated depreciation of $3,536 and $2,732, respectively
Cash
Unbilled rent receivable
Unamortized intangible lease assets, net
Escrow, deposits and other assets and receivables
Mortgages payable, net of unamortized deferred financing costs of $462 and $539, respectively
Accrued expenses and other liabilities
Unamortized intangible lease liabilities, net
Accumulated other comprehensive loss
)
)
Non-controlling interests in consolidated joint ventures</t>
  </si>
  <si>
    <t>Debt Obligations (Tables)</t>
  </si>
  <si>
    <t>Schedule of Mortgages payable, net</t>
  </si>
  <si>
    <t>The following table details the Mortgages payable, net, balances per the consolidated balance sheets at September 30, 2017 and December 31, 2016 (amounts in thousands):
September 30,
December 31,
Mortgages payable, gross
$
$
Unamortized deferred financing costs
)
)
Mortgages payable, net
$
$</t>
  </si>
  <si>
    <t>Schedule of Line of credit, net</t>
  </si>
  <si>
    <t>The following table details the Line of credit, net, balances per the consolidated balance sheets at September 30, 2017 and December 31, 2016 (amounts in thousands):
September 30,
December 31,
Line of credit, gross
$
$
Unamortized deferred financing costs
)
)
Line of credit, net
$
$</t>
  </si>
  <si>
    <t>Stock Based Compensation (Tables)</t>
  </si>
  <si>
    <t>Summary of the activity of the equity incentive plans</t>
  </si>
  <si>
    <t>Three Months Ended
Nine Months Ended
2017
2016
2017
2016
Restricted stock:
Number of shares
—
—
Average per share grant price
—
—
$
$
Deferred compensation to be recognized over
—
—
$
$
Number of non-vested shares:
Non-vested beginning of period
Grants
—
—
Vested during period
—
—
)
)
Forfeitures
—
)
)
)
Non-vested end of period
RSU grants:
Number of shares
—
—
Average per share grant price
$
—
$
—
Number of non-vested shares:
Non-vested beginning of period
—
Grants
—
—
Vested during period
—
—
)
—
Forfeitures
—
—
)
—
Non-vested end of period
Restricted stock and RSU grants:
Average per share value of non-vested shares
$
$
$
$
Value of stock vested during the period
$
—
$
—
$
$
Average per share value of shares forfeited during the period (based on grant price)
$
—
$
$
$
The total charge to operations:
$
$
$
$
Outstanding RSUs
—
Total charge to operations
$
$
$
$</t>
  </si>
  <si>
    <t>Fair Value Measurements (Tables)</t>
  </si>
  <si>
    <t>Schedule of derivative financial instruments measured at fair value, using Level 2 inputs</t>
  </si>
  <si>
    <t>The fair value of the Company’s derivative financial instruments, using Level 2 inputs, was determined to be the following (amounts in thousands) :
As of
Carrying and
Financial assets:
Interest rate swaps
September 30, 2017
$
December 31, 2016
Financial liabilities:
Interest rate swaps
September 30, 2017
$
December 31, 2016</t>
  </si>
  <si>
    <t>Schedule of effect of derivative financial instruments on statements of income</t>
  </si>
  <si>
    <t>The following table presents the effect of the Company’s derivative financial instruments on the consolidated statements of income for the periods presented (amounts in thousands):
Three Months Ended
Nine Months Ended
2017
2016
2017
2016
One Liberty Properties, Inc. and Consolidated subsidiaries
Amount of (loss) gain recognized on derivatives in Other comprehensive loss
$
)
$
$
)
$
)
Amount of (loss) reclassification from Accumulated other comprehensive loss into Interest expense
$
)
)
)
)
Unconsolidated Joint Ventures (Company’s share)
Amount of (loss) gain recognized on derivatives in Other comprehensive loss
$
)
$
$
)
$
)
Amount of (loss) reclassification from Accumulated other comprehensive loss into Equity in earnings of unconsolidated joint ventures
)
)
)
)</t>
  </si>
  <si>
    <t>Organization and Background (Details)</t>
  </si>
  <si>
    <t>Sep. 30, 2017stateproperty</t>
  </si>
  <si>
    <t>Number of real estate properties</t>
  </si>
  <si>
    <t>Number of states in which properties are located | state</t>
  </si>
  <si>
    <t>Properties owned by consolidated joint ventures</t>
  </si>
  <si>
    <t>Properties owned by unconsolidated joint ventures</t>
  </si>
  <si>
    <t>Summary Accounting Policies (Details) $ in Thousands</t>
  </si>
  <si>
    <t>Sep. 30, 2017USD ($)</t>
  </si>
  <si>
    <t>Sep. 30, 2016USD ($)</t>
  </si>
  <si>
    <t>Sep. 30, 2017USD ($)item</t>
  </si>
  <si>
    <t>Number of Unconsolidated Joint Venture VIEs | item</t>
  </si>
  <si>
    <t>Recourse debt of joint venture</t>
  </si>
  <si>
    <t>Impairment charge relating to investments in unconsolidated joint ventures</t>
  </si>
  <si>
    <t>Earnings Per Common Share (Details) - USD ($) $ / shares in Units, $ in Thousands</t>
  </si>
  <si>
    <t>6 Months Ended</t>
  </si>
  <si>
    <t>Jun. 30, 2017</t>
  </si>
  <si>
    <t>Number of shares issued included as applicable total stockholder return metric has not been met</t>
  </si>
  <si>
    <t>Numerator for basic and diluted earnings per share:</t>
  </si>
  <si>
    <t>Less net income attributable to non-controlling interests</t>
  </si>
  <si>
    <t>Less earnings allocated to unvested restricted stock</t>
  </si>
  <si>
    <t>Net income available for common stockholders, basic</t>
  </si>
  <si>
    <t>Net income available for common stockholders, diluted</t>
  </si>
  <si>
    <t>Denominator for basic earnings per share:</t>
  </si>
  <si>
    <t>Weighted average common shares</t>
  </si>
  <si>
    <t>Effect of diluted securities:</t>
  </si>
  <si>
    <t>RSUs</t>
  </si>
  <si>
    <t>Denominator for diluted earnings per share: weighted average shares</t>
  </si>
  <si>
    <t>Earnings per common share, basic</t>
  </si>
  <si>
    <t>Earnings per common share, diluted</t>
  </si>
  <si>
    <t>Net income attributable to One Liberty Properties, Inc. common stockholders, net of non-controlling interests</t>
  </si>
  <si>
    <t>2009 Incentive Plan</t>
  </si>
  <si>
    <t>Number of underlying shares</t>
  </si>
  <si>
    <t>2016 Incentive Plan</t>
  </si>
  <si>
    <t>Number of shares included in diluted weighted average number of shares pursuant to return on capital performance metric</t>
  </si>
  <si>
    <t>Represents an allocation of distributed earnings to unvested restricted stock which, as participating securities, are entitled to receive dividends</t>
  </si>
  <si>
    <t>Real Estate Acquisitions (Details) - USD ($) $ in Thousands</t>
  </si>
  <si>
    <t>Oct. 10, 2017</t>
  </si>
  <si>
    <t>Aug. 31, 2017</t>
  </si>
  <si>
    <t>Jul. 31, 2017</t>
  </si>
  <si>
    <t>Contract purchase price (real estate)</t>
  </si>
  <si>
    <t>Third Party Real Estate Acquisition Costs</t>
  </si>
  <si>
    <t>Allocation of purchase price for the company's real estate acquisitions</t>
  </si>
  <si>
    <t>Building</t>
  </si>
  <si>
    <t>Building Improvements</t>
  </si>
  <si>
    <t>Intangible Lease Asset</t>
  </si>
  <si>
    <t>Intangible Lease Liability</t>
  </si>
  <si>
    <t>Weighted average amortization period for intangible lease assets</t>
  </si>
  <si>
    <t>7 years</t>
  </si>
  <si>
    <t>Weighted average amortization period for intangible lease liabilities</t>
  </si>
  <si>
    <t>12 years 4 months 24 days</t>
  </si>
  <si>
    <t>Subsequent to September 30, 2017</t>
  </si>
  <si>
    <t>Payments to acquire sale-leaseback transaction</t>
  </si>
  <si>
    <t>Initial term of lease</t>
  </si>
  <si>
    <t>P10Y</t>
  </si>
  <si>
    <t>Forbo industrial facility, Huntersville, North Carolina</t>
  </si>
  <si>
    <t>Mortgage incurred</t>
  </si>
  <si>
    <t>Saddle Creek Logistics industrial facility, Pittston, Pennsylvania</t>
  </si>
  <si>
    <t>Corporate Woods industrial facility, Ankeny, Iowa</t>
  </si>
  <si>
    <t>Sale of Properties (Details) - USD ($) $ in Thousands</t>
  </si>
  <si>
    <t>Gross Sales Price</t>
  </si>
  <si>
    <t>Gain on Sales of Real Estate, Net</t>
  </si>
  <si>
    <t>Retail property, Greenwood Village, Colorado</t>
  </si>
  <si>
    <t>Retail Property Kansas City, Missouri</t>
  </si>
  <si>
    <t>Retail Property Niles Illinois</t>
  </si>
  <si>
    <t>Portfolio of eight retail properties, Louisiana and Mississippi</t>
  </si>
  <si>
    <t>Retail property, Killeen, Texas</t>
  </si>
  <si>
    <t>Land, Sandy Springs, Georgia</t>
  </si>
  <si>
    <t>Industrial property, Tomlinson, Pennsylvania</t>
  </si>
  <si>
    <t>Partial condemnation of land, greenwood village, colorado</t>
  </si>
  <si>
    <t>Variable Interest Entities, Contingent Liabilities and Consolidated Joint Ventures - Ground Leases (Details)</t>
  </si>
  <si>
    <t>Dec. 31, 2016USD ($)</t>
  </si>
  <si>
    <t>Variable Interest Entities</t>
  </si>
  <si>
    <t>Number of VIEs | item</t>
  </si>
  <si>
    <t>Restricted cash - ground lease</t>
  </si>
  <si>
    <t>The Meadows Apartments, Lakemoor, Illinois; Briarbrook Village Apartments, Wheaton, Illinois and Vue Apartments, Beachwood, Ohio</t>
  </si>
  <si>
    <t>Land Contract Purchase Price</t>
  </si>
  <si>
    <t>Units in Apartment Complex | item</t>
  </si>
  <si>
    <t>Owner/ Operator Mortgage from Third Party</t>
  </si>
  <si>
    <t>Carrying Amount and Maximum Exposure to Loss</t>
  </si>
  <si>
    <t>The Meadows Apartments, Lakemoor, Illinois</t>
  </si>
  <si>
    <t>The Meadows Apartments, Lakemoor, Illinois | Land</t>
  </si>
  <si>
    <t>The Briarbrook Village Apartments Wheaton, Illinois</t>
  </si>
  <si>
    <t>The Briarbrook Village Apartments Wheaton, Illinois | Land</t>
  </si>
  <si>
    <t>The Vue Apartments, Beachwood, Ohio</t>
  </si>
  <si>
    <t>The Vue Apartments, Beachwood, Ohio | Land</t>
  </si>
  <si>
    <t>The Meadows Apartments, Lakemoor, Illinois; Briarbrook Village Apartments, Wheaton, Illinois; Vue Apartments, Beachwood, Ohio and River Crossing Apartments, Sandy Springs, Georgia</t>
  </si>
  <si>
    <t>Revenue from the ground lease</t>
  </si>
  <si>
    <t>River Crossing Apartments, Sandy Springs, Georgia</t>
  </si>
  <si>
    <t>Variable Interest Entities, Contingent Liabilities and Consolidated Joint Ventures - Consolidated Joint Ventures (Details) - Consolidated JV</t>
  </si>
  <si>
    <t>Sep. 30, 2017item</t>
  </si>
  <si>
    <t>Number of joint ventures with controlling interest</t>
  </si>
  <si>
    <t>Minimum</t>
  </si>
  <si>
    <t>Ownership interest in consolidated joint venture of the company (as a percent)</t>
  </si>
  <si>
    <t>85.00%</t>
  </si>
  <si>
    <t>Maximum</t>
  </si>
  <si>
    <t>95.00%</t>
  </si>
  <si>
    <t>Variable Interest Entities, Contingent Liabilities and Consolidated Joint Ventures - Summary of Consolidated VIE's (Details) - USD ($) $ in Thousands</t>
  </si>
  <si>
    <t>Consolidated VIEs Carrying Amount of Assets and Liabilities</t>
  </si>
  <si>
    <t>Mortgages payable, net of unamortized deferred financing costs of $462 and $539, respectively</t>
  </si>
  <si>
    <t>Buildings and improvements, net of accumulated depreciation of $3,536 and $2,732, respectively</t>
  </si>
  <si>
    <t>Cash</t>
  </si>
  <si>
    <t>Unamortized deferred financing costs</t>
  </si>
  <si>
    <t>Variable Interest Entities, Contingent Liabilities and Consolidated Joint Ventures - MCB Real Estate, LLC (Details)</t>
  </si>
  <si>
    <t>Other Consolidated JV</t>
  </si>
  <si>
    <t>Investment in consolidated joint ventures | $</t>
  </si>
  <si>
    <t>MCB Real Estate LLC And Its Affiliates | Consolidated JV</t>
  </si>
  <si>
    <t>Investment in Unconsolidated Joint Ventures (Details)</t>
  </si>
  <si>
    <t>12 Months Ended</t>
  </si>
  <si>
    <t>Sep. 30, 2017USD ($)property</t>
  </si>
  <si>
    <t>Sep. 30, 2017USD ($)propertyitem</t>
  </si>
  <si>
    <t>Dec. 31, 2016USD ($)propertyitem</t>
  </si>
  <si>
    <t>Number of unconsolidated joint ventures | item</t>
  </si>
  <si>
    <t>Number of properties owned and operated by each unconsolidated joint venture | property</t>
  </si>
  <si>
    <t>MCB Real Estate LLC And Its Affiliates</t>
  </si>
  <si>
    <t>Allowance for Doubtful Accounts (Details)</t>
  </si>
  <si>
    <t>1 Months Ended</t>
  </si>
  <si>
    <t>Aug. 31, 2017property</t>
  </si>
  <si>
    <t>Balance in allowance for doubtful accounts</t>
  </si>
  <si>
    <t>Number of properties relating to bad debt expense | property</t>
  </si>
  <si>
    <t>Number of properties sold | property</t>
  </si>
  <si>
    <t>Percentage of rental income</t>
  </si>
  <si>
    <t>1.20%</t>
  </si>
  <si>
    <t>Write-off of unamortized intangible lease assets</t>
  </si>
  <si>
    <t>Write off of tenant origination costs</t>
  </si>
  <si>
    <t>Impairment charge on other than ann arbor property</t>
  </si>
  <si>
    <t>Number of properties other than ann arbor property | property</t>
  </si>
  <si>
    <t>Net book value of property</t>
  </si>
  <si>
    <t>Joe's Crab Shack restaurant Ann Arbor, Michigan</t>
  </si>
  <si>
    <t>Sports Authority Inc.</t>
  </si>
  <si>
    <t>Maximum | Sports Authority Inc.</t>
  </si>
  <si>
    <t>1.00%</t>
  </si>
  <si>
    <t>Debt Obligations - Mortgage Payable current (Details) - USD ($)</t>
  </si>
  <si>
    <t>Mortgages Payable</t>
  </si>
  <si>
    <t>Mortgages payable, net</t>
  </si>
  <si>
    <t>Mortgages payable, gross</t>
  </si>
  <si>
    <t>Debt Obligations - Line of Credit (Details) - USD ($)</t>
  </si>
  <si>
    <t>Nov. 03, 2017</t>
  </si>
  <si>
    <t>Line of Credit</t>
  </si>
  <si>
    <t>Line of credit, net</t>
  </si>
  <si>
    <t>Unused facility fee (as a percent)</t>
  </si>
  <si>
    <t>0.25%</t>
  </si>
  <si>
    <t>Interest rate during the period (as a percent)</t>
  </si>
  <si>
    <t>2.83%</t>
  </si>
  <si>
    <t>2.20%</t>
  </si>
  <si>
    <t>Line of credit, gross</t>
  </si>
  <si>
    <t>Facility | Credit Facility</t>
  </si>
  <si>
    <t>Facility | Credit Facility | Maximum</t>
  </si>
  <si>
    <t>Borrowing capacity</t>
  </si>
  <si>
    <t>Facility | LIBOR | Credit Facility</t>
  </si>
  <si>
    <t>Spread on variable interest rate (as a percent)</t>
  </si>
  <si>
    <t>1.75%</t>
  </si>
  <si>
    <t>Facility | LIBOR | Credit Facility | Maximum</t>
  </si>
  <si>
    <t>3.00%</t>
  </si>
  <si>
    <t>Facility | LIBOR | Credit Facility | Minimum</t>
  </si>
  <si>
    <t>Related Party Transactions (Details) - USD ($)</t>
  </si>
  <si>
    <t>Related Party Transaction</t>
  </si>
  <si>
    <t>Share based compensation charged to operations</t>
  </si>
  <si>
    <t>Majestic</t>
  </si>
  <si>
    <t>Fees under compensation and services agreement</t>
  </si>
  <si>
    <t>Property management costs allocated to real estate expenses</t>
  </si>
  <si>
    <t>Additional payment for the entity's share of all direct office expenses</t>
  </si>
  <si>
    <t>Executive officers and others</t>
  </si>
  <si>
    <t>Joint venture partners</t>
  </si>
  <si>
    <t>Real estate property management costs</t>
  </si>
  <si>
    <t>Corporate joint venture</t>
  </si>
  <si>
    <t>Aggregate fees paid to other partners</t>
  </si>
  <si>
    <t>Decrease in equity earnings, joint venture transaction</t>
  </si>
  <si>
    <t>Chairman</t>
  </si>
  <si>
    <t>Fee paid</t>
  </si>
  <si>
    <t>Vice Chairman</t>
  </si>
  <si>
    <t>Gould Investors L.P.</t>
  </si>
  <si>
    <t>Insurance Reimbursement</t>
  </si>
  <si>
    <t>Real estate insurance expense</t>
  </si>
  <si>
    <t>Gould Investors L.P. | Other assets</t>
  </si>
  <si>
    <t>Prepaid Insurance Reimbursement</t>
  </si>
  <si>
    <t>Net lease tenants | Majestic</t>
  </si>
  <si>
    <t>Property management fee (as a percent)</t>
  </si>
  <si>
    <t>1.50%</t>
  </si>
  <si>
    <t>Operating lease tenants | Majestic</t>
  </si>
  <si>
    <t>2.00%</t>
  </si>
  <si>
    <t>Common Stock Cash Dividend (Details) - USD ($)</t>
  </si>
  <si>
    <t>Sep. 13, 2017</t>
  </si>
  <si>
    <t>Quarterly cash dividend declared (in dollars per share)</t>
  </si>
  <si>
    <t>Quarterly cash dividend declared</t>
  </si>
  <si>
    <t>Shares Issued through Equity Offering Program (Details) - USD ($)</t>
  </si>
  <si>
    <t>Oct. 31, 2017</t>
  </si>
  <si>
    <t>Number of shares sold (in shares)</t>
  </si>
  <si>
    <t>Proceeds from sale of shares, net of commission and before offering costs</t>
  </si>
  <si>
    <t>Payment of commissions on sale of shares</t>
  </si>
  <si>
    <t>Payment of offering costs on sale of shares.</t>
  </si>
  <si>
    <t>Stock Based Compensation (Details) - USD ($)</t>
  </si>
  <si>
    <t>Number of shares to be vested and issued for each unit outstanding on satisfying performance criteria</t>
  </si>
  <si>
    <t>Summary of the activity of the incentive plans</t>
  </si>
  <si>
    <t>Average per share grant price (in dollars per share)</t>
  </si>
  <si>
    <t>Restricted stock and RSU grants:</t>
  </si>
  <si>
    <t>Average per share value of non-vested shares (based on grant price) (in dollars per share)</t>
  </si>
  <si>
    <t>Value of stock vested during the period (based on grant price)</t>
  </si>
  <si>
    <t>Average per share value of shares forfeited during the period (based on grant price) (in dollars per share)</t>
  </si>
  <si>
    <t>The total charge to operations:</t>
  </si>
  <si>
    <t>Compensation costs related to non-vested awards that have not yet been recognized</t>
  </si>
  <si>
    <t>Restricted stock</t>
  </si>
  <si>
    <t>Number of shares</t>
  </si>
  <si>
    <t>Deferred compensation to be recognized over vesting period</t>
  </si>
  <si>
    <t>Number of non-vested shares:</t>
  </si>
  <si>
    <t>Non-vested beginning of period (in shares)</t>
  </si>
  <si>
    <t>Grants (in shares)</t>
  </si>
  <si>
    <t>Vested during period (in shares)</t>
  </si>
  <si>
    <t>Forfeitures (in shares)</t>
  </si>
  <si>
    <t>Non-vested end of period (in shares)</t>
  </si>
  <si>
    <t>Approximate weighted average vesting period</t>
  </si>
  <si>
    <t>2 years 4 months 24 days</t>
  </si>
  <si>
    <t>Vesting period</t>
  </si>
  <si>
    <t>3 years</t>
  </si>
  <si>
    <t>Percentage of units to be vested on satisfaction of performance criteria of average total stockholder return</t>
  </si>
  <si>
    <t>50.00%</t>
  </si>
  <si>
    <t>Percent of number of units to be vested on satisfaction of performance criteria related to average annual return on capital</t>
  </si>
  <si>
    <t>2 years 9 months 18 days</t>
  </si>
  <si>
    <t>TSR awards</t>
  </si>
  <si>
    <t>Expected life</t>
  </si>
  <si>
    <t>Dividend rate</t>
  </si>
  <si>
    <t>7.16%</t>
  </si>
  <si>
    <t>Risk-free interest rate minimum</t>
  </si>
  <si>
    <t>1.14%</t>
  </si>
  <si>
    <t>Risk-free interest rate maximum</t>
  </si>
  <si>
    <t>1.64%</t>
  </si>
  <si>
    <t>Expected price volatility minimum</t>
  </si>
  <si>
    <t>16.57%</t>
  </si>
  <si>
    <t>Expected price volatility maximum</t>
  </si>
  <si>
    <t>19.15%</t>
  </si>
  <si>
    <t>Number of shares authorized for issuance</t>
  </si>
  <si>
    <t>Shares vested pursuant to Plan</t>
  </si>
  <si>
    <t>2016 Incentive Plan | Restricted stock</t>
  </si>
  <si>
    <t>2016 Incentive Plan | RSUs</t>
  </si>
  <si>
    <t>2012 Incentive Plan</t>
  </si>
  <si>
    <t>Shares issued pursuant to plan</t>
  </si>
  <si>
    <t>Shares forfeited pursuant to Plan</t>
  </si>
  <si>
    <t>Pay-for-performance program | RSUs | General and administrative expense</t>
  </si>
  <si>
    <t>Fair Value Measurements - Available for Sale (Details) - USD ($)</t>
  </si>
  <si>
    <t>Fair Value of Financial Instruments</t>
  </si>
  <si>
    <t>Recurring | Level 2 | Interest rate swap</t>
  </si>
  <si>
    <t>Financial assets:</t>
  </si>
  <si>
    <t>Derivative financial instruments</t>
  </si>
  <si>
    <t>Financial liabilities:</t>
  </si>
  <si>
    <t>Estimated fair value of mortgages payable</t>
  </si>
  <si>
    <t>Carrying value of mortgage loans</t>
  </si>
  <si>
    <t>Excess of fair value over carrying value</t>
  </si>
  <si>
    <t>Blended or estimated market interest rate (as a percent)</t>
  </si>
  <si>
    <t>3.69%</t>
  </si>
  <si>
    <t>3.74%</t>
  </si>
  <si>
    <t>Weighted average remaining term of the mortgages</t>
  </si>
  <si>
    <t>8 years 10 months 24 days</t>
  </si>
  <si>
    <t>9 years 3 months 18 days</t>
  </si>
  <si>
    <t>Fair Value Measurements - Interest Rate Derivatives (Details) - Interest rate derivatives - Cash flow hedges</t>
  </si>
  <si>
    <t>Number of interest rate derivatives held</t>
  </si>
  <si>
    <t>Number of mortgage loans outstanding</t>
  </si>
  <si>
    <t>Number of mortgage loans designated as cash flow hedges</t>
  </si>
  <si>
    <t>Notional Amount | $</t>
  </si>
  <si>
    <t>Weighted average maturity</t>
  </si>
  <si>
    <t>7 years 3 months 18 days</t>
  </si>
  <si>
    <t>Weighted average annual interest rate (as a percent)</t>
  </si>
  <si>
    <t>4.12%</t>
  </si>
  <si>
    <t>Fixed Interest Rate (as a percent)</t>
  </si>
  <si>
    <t>3.02%</t>
  </si>
  <si>
    <t>5.38%</t>
  </si>
  <si>
    <t>Fair Value Measurements - Derivative Instruments, Gain (Loss) (Details) - Cash flow hedges</t>
  </si>
  <si>
    <t>Sep. 30, 2016USD ($)item</t>
  </si>
  <si>
    <t>Sep. 30, 2018USD ($)</t>
  </si>
  <si>
    <t>Reclassification of gain (loss)</t>
  </si>
  <si>
    <t>Gain or loss recognized with respect to cash flow hedges' ineffectiveness</t>
  </si>
  <si>
    <t>Property located in Kansas, Missouri</t>
  </si>
  <si>
    <t>Loss on derivative instrument reclassified into interest expense</t>
  </si>
  <si>
    <t>Interest rate swap</t>
  </si>
  <si>
    <t>Amount of (loss) gain recognized on derivatives in Other comprehensive loss</t>
  </si>
  <si>
    <t>Amount of (loss) reclassification from Accumulated other comprehensive loss into Interest expense</t>
  </si>
  <si>
    <t>Additional amount to be reclassified during the next twelve months</t>
  </si>
  <si>
    <t>Number of interest rate derivative instruments terminated | item</t>
  </si>
  <si>
    <t>Credit risk related contingent feature</t>
  </si>
  <si>
    <t>Accrued interest on derivative in a liability position</t>
  </si>
  <si>
    <t>Fair value of derivative in a liability position, including accrued interest but excluding adjustments for nonperformance risk</t>
  </si>
  <si>
    <t>Termination value of derivative agreement</t>
  </si>
  <si>
    <t>Adjustments for nonperformance risk</t>
  </si>
  <si>
    <t>Interest rate swap | Unconsolidated joint ventures</t>
  </si>
  <si>
    <t>Number of unconsolidated joint ventures of the entity with interest rate derivatives outstanding | item</t>
  </si>
  <si>
    <t>Percentage of ownership in unconsolidated joint venture</t>
  </si>
  <si>
    <t>Number interest rate derivatives outstanding | item</t>
  </si>
  <si>
    <t>Notional Amount</t>
  </si>
  <si>
    <t>Amount of (loss) reclassification from Accumulated other comprehensive loss into Equity in earnings of unconsolidated joint ventures</t>
  </si>
  <si>
    <t>Interest rate swap | Unconsolidated joint ventures | Minimum</t>
  </si>
  <si>
    <t>3.49%</t>
  </si>
  <si>
    <t>Interest rate swap | Unconsolidated joint ventures | Maximum</t>
  </si>
  <si>
    <t>5.81%</t>
  </si>
  <si>
    <t>Interest rate swap | Prepayment costs on debt</t>
  </si>
  <si>
    <t>Loss on termination of interest rate swap</t>
  </si>
  <si>
    <t>Interest rate swap | Accrued expenses and other liabilities</t>
  </si>
  <si>
    <t>Commitments (Details) - USD ($)</t>
  </si>
  <si>
    <t>Dec. 31, 2018</t>
  </si>
  <si>
    <t>Jul. 31, 2018</t>
  </si>
  <si>
    <t>Building located In Hauppauge, New York</t>
  </si>
  <si>
    <t>Contractual obligation</t>
  </si>
  <si>
    <t>Regal Cinemas In Greensboro, North Carolina</t>
  </si>
  <si>
    <t>Maximum | Huttig Building Products In Saco , Main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7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78225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10211</v>
      </c>
      <c r="D3" s="7" t="n">
        <v>211432</v>
      </c>
    </row>
    <row r="4" spans="1:4">
      <c r="A4" s="4" t="s">
        <v>28</v>
      </c>
      <c r="C4" s="5" t="n">
        <v>554772</v>
      </c>
      <c r="D4" s="5" t="n">
        <v>536633</v>
      </c>
    </row>
    <row r="5" spans="1:4">
      <c r="A5" s="4" t="s">
        <v>29</v>
      </c>
      <c r="C5" s="5" t="n">
        <v>764983</v>
      </c>
      <c r="D5" s="5" t="n">
        <v>748065</v>
      </c>
    </row>
    <row r="6" spans="1:4">
      <c r="A6" s="4" t="s">
        <v>30</v>
      </c>
      <c r="C6" s="5" t="n">
        <v>105150</v>
      </c>
      <c r="D6" s="5" t="n">
        <v>96852</v>
      </c>
    </row>
    <row r="7" spans="1:4">
      <c r="A7" s="4" t="s">
        <v>31</v>
      </c>
      <c r="C7" s="5" t="n">
        <v>659833</v>
      </c>
      <c r="D7" s="5" t="n">
        <v>651213</v>
      </c>
    </row>
    <row r="8" spans="1:4">
      <c r="A8" s="4" t="s">
        <v>32</v>
      </c>
      <c r="C8" s="5" t="n">
        <v>10648</v>
      </c>
      <c r="D8" s="5" t="n">
        <v>10833</v>
      </c>
    </row>
    <row r="9" spans="1:4">
      <c r="A9" s="4" t="s">
        <v>33</v>
      </c>
      <c r="C9" s="5" t="n">
        <v>14926</v>
      </c>
      <c r="D9" s="5" t="n">
        <v>17420</v>
      </c>
    </row>
    <row r="10" spans="1:4">
      <c r="A10" s="4" t="s">
        <v>34</v>
      </c>
      <c r="C10" s="5" t="n">
        <v>530</v>
      </c>
      <c r="D10" s="5" t="n">
        <v>643</v>
      </c>
    </row>
    <row r="11" spans="1:4">
      <c r="A11" s="4" t="s">
        <v>35</v>
      </c>
      <c r="C11" s="5" t="n">
        <v>13839</v>
      </c>
      <c r="D11" s="5" t="n">
        <v>13797</v>
      </c>
    </row>
    <row r="12" spans="1:4">
      <c r="A12" s="4" t="s">
        <v>36</v>
      </c>
      <c r="C12" s="5" t="n">
        <v>31774</v>
      </c>
      <c r="D12" s="5" t="n">
        <v>32645</v>
      </c>
    </row>
    <row r="13" spans="1:4">
      <c r="A13" s="4" t="s">
        <v>37</v>
      </c>
      <c r="C13" s="5" t="n">
        <v>6032</v>
      </c>
      <c r="D13" s="5" t="n">
        <v>6894</v>
      </c>
    </row>
    <row r="14" spans="1:4">
      <c r="A14" s="4" t="s">
        <v>38</v>
      </c>
      <c r="B14" s="4" t="s">
        <v>39</v>
      </c>
      <c r="C14" s="5" t="n">
        <v>737582</v>
      </c>
      <c r="D14" s="5" t="n">
        <v>733445</v>
      </c>
    </row>
    <row r="15" spans="1:4">
      <c r="A15" s="3" t="s">
        <v>40</v>
      </c>
    </row>
    <row r="16" spans="1:4">
      <c r="A16" s="4" t="s">
        <v>41</v>
      </c>
      <c r="C16" s="5" t="n">
        <v>397093</v>
      </c>
      <c r="D16" s="5" t="n">
        <v>394898</v>
      </c>
    </row>
    <row r="17" spans="1:4">
      <c r="A17" s="4" t="s">
        <v>42</v>
      </c>
      <c r="C17" s="5" t="n">
        <v>5698</v>
      </c>
      <c r="D17" s="5" t="n">
        <v>9064</v>
      </c>
    </row>
    <row r="18" spans="1:4">
      <c r="A18" s="4" t="s">
        <v>43</v>
      </c>
      <c r="C18" s="5" t="n">
        <v>8053</v>
      </c>
      <c r="D18" s="5" t="n">
        <v>7806</v>
      </c>
    </row>
    <row r="19" spans="1:4">
      <c r="A19" s="4" t="s">
        <v>44</v>
      </c>
      <c r="C19" s="5" t="n">
        <v>11890</v>
      </c>
      <c r="D19" s="5" t="n">
        <v>10470</v>
      </c>
    </row>
    <row r="20" spans="1:4">
      <c r="A20" s="4" t="s">
        <v>45</v>
      </c>
      <c r="C20" s="5" t="n">
        <v>17990</v>
      </c>
      <c r="D20" s="5" t="n">
        <v>19280</v>
      </c>
    </row>
    <row r="21" spans="1:4">
      <c r="A21" s="4" t="s">
        <v>46</v>
      </c>
      <c r="B21" s="4" t="s">
        <v>39</v>
      </c>
      <c r="C21" s="5" t="n">
        <v>440724</v>
      </c>
      <c r="D21" s="5" t="n">
        <v>441518</v>
      </c>
    </row>
    <row r="22" spans="1:4">
      <c r="A22" s="4" t="s">
        <v>47</v>
      </c>
      <c r="C22" s="4" t="s">
        <v>48</v>
      </c>
      <c r="D22" s="4" t="s">
        <v>48</v>
      </c>
    </row>
    <row r="23" spans="1:4">
      <c r="A23" s="3" t="s">
        <v>49</v>
      </c>
    </row>
    <row r="24" spans="1:4">
      <c r="A24" s="4" t="s">
        <v>50</v>
      </c>
      <c r="C24" s="4" t="s">
        <v>48</v>
      </c>
      <c r="D24" s="4" t="s">
        <v>48</v>
      </c>
    </row>
    <row r="25" spans="1:4">
      <c r="A25" s="4" t="s">
        <v>51</v>
      </c>
      <c r="C25" s="5" t="n">
        <v>18114</v>
      </c>
      <c r="D25" s="5" t="n">
        <v>17600</v>
      </c>
    </row>
    <row r="26" spans="1:4">
      <c r="A26" s="4" t="s">
        <v>52</v>
      </c>
      <c r="C26" s="5" t="n">
        <v>270762</v>
      </c>
      <c r="D26" s="5" t="n">
        <v>262511</v>
      </c>
    </row>
    <row r="27" spans="1:4">
      <c r="A27" s="4" t="s">
        <v>53</v>
      </c>
      <c r="C27" s="5" t="n">
        <v>-1275</v>
      </c>
      <c r="D27" s="5" t="n">
        <v>-1479</v>
      </c>
    </row>
    <row r="28" spans="1:4">
      <c r="A28" s="4" t="s">
        <v>54</v>
      </c>
      <c r="C28" s="5" t="n">
        <v>7544</v>
      </c>
      <c r="D28" s="5" t="n">
        <v>11501</v>
      </c>
    </row>
    <row r="29" spans="1:4">
      <c r="A29" s="4" t="s">
        <v>55</v>
      </c>
      <c r="C29" s="5" t="n">
        <v>295145</v>
      </c>
      <c r="D29" s="5" t="n">
        <v>290133</v>
      </c>
    </row>
    <row r="30" spans="1:4">
      <c r="A30" s="4" t="s">
        <v>56</v>
      </c>
      <c r="C30" s="5" t="n">
        <v>1713</v>
      </c>
      <c r="D30" s="5" t="n">
        <v>1794</v>
      </c>
    </row>
    <row r="31" spans="1:4">
      <c r="A31" s="4" t="s">
        <v>57</v>
      </c>
      <c r="C31" s="5" t="n">
        <v>296858</v>
      </c>
      <c r="D31" s="5" t="n">
        <v>291927</v>
      </c>
    </row>
    <row r="32" spans="1:4">
      <c r="A32" s="4" t="s">
        <v>58</v>
      </c>
      <c r="C32" s="7" t="n">
        <v>737582</v>
      </c>
      <c r="D32" s="7" t="n">
        <v>733445</v>
      </c>
    </row>
    <row r="33" spans="1:4"/>
    <row r="34" spans="1:4">
      <c r="A34" s="4" t="s">
        <v>39</v>
      </c>
      <c r="B34" s="4" t="s">
        <v>59</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4" t="s">
        <v>61</v>
      </c>
      <c r="B2" s="7" t="n">
        <v>1</v>
      </c>
      <c r="C2" s="7" t="n">
        <v>1</v>
      </c>
    </row>
    <row r="3" spans="1:3">
      <c r="A3" s="4" t="s">
        <v>62</v>
      </c>
      <c r="B3" s="5" t="n">
        <v>12500</v>
      </c>
      <c r="C3" s="5" t="n">
        <v>12500</v>
      </c>
    </row>
    <row r="4" spans="1:3">
      <c r="A4" s="4" t="s">
        <v>63</v>
      </c>
      <c r="B4" s="5" t="n">
        <v>0</v>
      </c>
      <c r="C4" s="5" t="n">
        <v>0</v>
      </c>
    </row>
    <row r="5" spans="1:3">
      <c r="A5" s="4" t="s">
        <v>64</v>
      </c>
      <c r="B5" s="7" t="n">
        <v>1</v>
      </c>
      <c r="C5" s="7" t="n">
        <v>1</v>
      </c>
    </row>
    <row r="6" spans="1:3">
      <c r="A6" s="4" t="s">
        <v>65</v>
      </c>
      <c r="B6" s="5" t="n">
        <v>25000</v>
      </c>
      <c r="C6" s="5" t="n">
        <v>25000</v>
      </c>
    </row>
    <row r="7" spans="1:3">
      <c r="A7" s="4" t="s">
        <v>66</v>
      </c>
      <c r="B7" s="5" t="n">
        <v>18114</v>
      </c>
      <c r="C7" s="5" t="n">
        <v>17600</v>
      </c>
    </row>
    <row r="8" spans="1:3">
      <c r="A8" s="4" t="s">
        <v>67</v>
      </c>
      <c r="B8" s="5" t="n">
        <v>18114</v>
      </c>
      <c r="C8" s="5" t="n">
        <v>17600</v>
      </c>
    </row>
    <row r="9" spans="1:3">
      <c r="A9" s="4" t="s">
        <v>68</v>
      </c>
      <c r="B9" s="7" t="n">
        <v>210211</v>
      </c>
      <c r="C9" s="7" t="n">
        <v>211432</v>
      </c>
    </row>
    <row r="10" spans="1:3">
      <c r="A10" s="4" t="s">
        <v>28</v>
      </c>
      <c r="B10" s="5" t="n">
        <v>554772</v>
      </c>
      <c r="C10" s="5" t="n">
        <v>536633</v>
      </c>
    </row>
    <row r="11" spans="1:3">
      <c r="A11" s="4" t="s">
        <v>69</v>
      </c>
      <c r="B11" s="5" t="n">
        <v>105150</v>
      </c>
      <c r="C11" s="5" t="n">
        <v>96852</v>
      </c>
    </row>
    <row r="12" spans="1:3">
      <c r="A12" s="4" t="s">
        <v>70</v>
      </c>
    </row>
    <row r="13" spans="1:3">
      <c r="A13" s="4" t="s">
        <v>71</v>
      </c>
      <c r="B13" s="5" t="n">
        <v>462</v>
      </c>
      <c r="C13" s="5" t="n">
        <v>539</v>
      </c>
    </row>
    <row r="14" spans="1:3">
      <c r="A14" s="4" t="s">
        <v>68</v>
      </c>
      <c r="B14" s="5" t="n">
        <v>17800</v>
      </c>
      <c r="C14" s="5" t="n">
        <v>17800</v>
      </c>
    </row>
    <row r="15" spans="1:3">
      <c r="A15" s="4" t="s">
        <v>28</v>
      </c>
      <c r="B15" s="5" t="n">
        <v>32100</v>
      </c>
      <c r="C15" s="5" t="n">
        <v>32500</v>
      </c>
    </row>
    <row r="16" spans="1:3">
      <c r="A16" s="4" t="s">
        <v>69</v>
      </c>
      <c r="B16" s="5" t="n">
        <v>3500</v>
      </c>
      <c r="C16" s="5" t="n">
        <v>2700</v>
      </c>
    </row>
    <row r="17" spans="1:3">
      <c r="A17" s="4" t="s">
        <v>72</v>
      </c>
      <c r="B17" s="5" t="n">
        <v>4100</v>
      </c>
      <c r="C17" s="5" t="n">
        <v>5500</v>
      </c>
    </row>
    <row r="18" spans="1:3">
      <c r="A18" s="4" t="s">
        <v>73</v>
      </c>
      <c r="B18" s="5" t="n">
        <v>32500</v>
      </c>
      <c r="C18" s="5" t="n">
        <v>33100</v>
      </c>
    </row>
    <row r="19" spans="1:3">
      <c r="A19" s="4" t="s">
        <v>74</v>
      </c>
      <c r="B19" s="5" t="n">
        <v>3100</v>
      </c>
      <c r="C19" s="5" t="n">
        <v>3100</v>
      </c>
    </row>
    <row r="20" spans="1:3">
      <c r="A20" s="4" t="s">
        <v>75</v>
      </c>
    </row>
    <row r="21" spans="1:3">
      <c r="A21" s="4" t="s">
        <v>71</v>
      </c>
      <c r="B21" s="5" t="n">
        <v>702</v>
      </c>
      <c r="C21" s="5" t="n">
        <v>936</v>
      </c>
    </row>
    <row r="22" spans="1:3">
      <c r="A22" s="4" t="s">
        <v>76</v>
      </c>
    </row>
    <row r="23" spans="1:3">
      <c r="A23" s="4" t="s">
        <v>71</v>
      </c>
      <c r="B23" s="7" t="n">
        <v>3960</v>
      </c>
      <c r="C23" s="7" t="n">
        <v>4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4" t="s">
        <v>243</v>
      </c>
      <c r="B4" s="4" t="s">
        <v>244</v>
      </c>
    </row>
    <row r="5" spans="1:2">
      <c r="A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261</v>
      </c>
      <c r="B1" s="2" t="s">
        <v>262</v>
      </c>
    </row>
    <row r="2" spans="1:2">
      <c r="A2" s="3" t="s">
        <v>187</v>
      </c>
    </row>
    <row r="3" spans="1:2">
      <c r="A3" s="4" t="s">
        <v>263</v>
      </c>
      <c r="B3" s="5" t="n">
        <v>119</v>
      </c>
    </row>
    <row r="4" spans="1:2">
      <c r="A4" s="4" t="s">
        <v>264</v>
      </c>
      <c r="B4" s="5" t="n">
        <v>31</v>
      </c>
    </row>
    <row r="5" spans="1:2">
      <c r="A5" s="4" t="s">
        <v>265</v>
      </c>
    </row>
    <row r="6" spans="1:2">
      <c r="A6" s="3" t="s">
        <v>187</v>
      </c>
    </row>
    <row r="7" spans="1:2">
      <c r="A7" s="4" t="s">
        <v>263</v>
      </c>
      <c r="B7" s="5" t="n">
        <v>6</v>
      </c>
    </row>
    <row r="8" spans="1:2">
      <c r="A8" s="4" t="s">
        <v>266</v>
      </c>
    </row>
    <row r="9" spans="1:2">
      <c r="A9" s="3" t="s">
        <v>187</v>
      </c>
    </row>
    <row r="10" spans="1:2">
      <c r="A10" s="4" t="s">
        <v>263</v>
      </c>
      <c r="B10" s="5"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5"/>
    <col customWidth="1" max="5" min="5" width="21"/>
  </cols>
  <sheetData>
    <row r="1" spans="1:5">
      <c r="A1" s="1" t="s">
        <v>267</v>
      </c>
      <c r="B1" s="2" t="s">
        <v>78</v>
      </c>
      <c r="D1" s="2" t="s">
        <v>1</v>
      </c>
    </row>
    <row r="2" spans="1:5">
      <c r="B2" s="2" t="s">
        <v>268</v>
      </c>
      <c r="C2" s="2" t="s">
        <v>269</v>
      </c>
      <c r="D2" s="2" t="s">
        <v>270</v>
      </c>
      <c r="E2" s="2" t="s">
        <v>269</v>
      </c>
    </row>
    <row r="3" spans="1:5">
      <c r="A3" s="3" t="s">
        <v>224</v>
      </c>
    </row>
    <row r="4" spans="1:5">
      <c r="A4" s="4" t="s">
        <v>271</v>
      </c>
      <c r="D4" s="5" t="n">
        <v>0</v>
      </c>
    </row>
    <row r="5" spans="1:5">
      <c r="A5" s="4" t="s">
        <v>272</v>
      </c>
      <c r="B5" s="7" t="n">
        <v>0</v>
      </c>
      <c r="D5" s="7" t="n">
        <v>0</v>
      </c>
    </row>
    <row r="6" spans="1:5">
      <c r="A6" s="4" t="s">
        <v>273</v>
      </c>
      <c r="B6" s="7" t="n">
        <v>0</v>
      </c>
      <c r="C6" s="7" t="n">
        <v>0</v>
      </c>
      <c r="D6" s="7" t="n">
        <v>0</v>
      </c>
      <c r="E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s>
  <sheetData>
    <row r="1" spans="1:7">
      <c r="A1" s="1" t="s">
        <v>274</v>
      </c>
      <c r="C1" s="2" t="s">
        <v>78</v>
      </c>
      <c r="E1" s="2" t="s">
        <v>275</v>
      </c>
      <c r="F1" s="2" t="s">
        <v>1</v>
      </c>
    </row>
    <row r="2" spans="1:7">
      <c r="C2" s="2" t="s">
        <v>2</v>
      </c>
      <c r="D2" s="2" t="s">
        <v>79</v>
      </c>
      <c r="E2" s="2" t="s">
        <v>276</v>
      </c>
      <c r="F2" s="2" t="s">
        <v>2</v>
      </c>
      <c r="G2" s="2" t="s">
        <v>79</v>
      </c>
    </row>
    <row r="3" spans="1:7">
      <c r="A3" s="4" t="s">
        <v>277</v>
      </c>
      <c r="F3" s="5" t="n">
        <v>0</v>
      </c>
    </row>
    <row r="4" spans="1:7">
      <c r="A4" s="3" t="s">
        <v>278</v>
      </c>
    </row>
    <row r="5" spans="1:7">
      <c r="A5" s="4" t="s">
        <v>103</v>
      </c>
      <c r="C5" s="7" t="n">
        <v>7128</v>
      </c>
      <c r="D5" s="7" t="n">
        <v>4323</v>
      </c>
      <c r="F5" s="7" t="n">
        <v>20007</v>
      </c>
      <c r="G5" s="7" t="n">
        <v>20067</v>
      </c>
    </row>
    <row r="6" spans="1:7">
      <c r="A6" s="4" t="s">
        <v>279</v>
      </c>
      <c r="C6" s="5" t="n">
        <v>-23</v>
      </c>
      <c r="D6" s="5" t="n">
        <v>-24</v>
      </c>
      <c r="F6" s="5" t="n">
        <v>-65</v>
      </c>
      <c r="G6" s="5" t="n">
        <v>-40</v>
      </c>
    </row>
    <row r="7" spans="1:7">
      <c r="A7" s="4" t="s">
        <v>280</v>
      </c>
      <c r="B7" s="4" t="s">
        <v>39</v>
      </c>
      <c r="C7" s="5" t="n">
        <v>-263</v>
      </c>
      <c r="D7" s="5" t="n">
        <v>-248</v>
      </c>
      <c r="F7" s="5" t="n">
        <v>-796</v>
      </c>
      <c r="G7" s="5" t="n">
        <v>-744</v>
      </c>
    </row>
    <row r="8" spans="1:7">
      <c r="A8" s="4" t="s">
        <v>281</v>
      </c>
      <c r="C8" s="5" t="n">
        <v>6842</v>
      </c>
      <c r="D8" s="5" t="n">
        <v>4051</v>
      </c>
      <c r="F8" s="5" t="n">
        <v>19146</v>
      </c>
      <c r="G8" s="5" t="n">
        <v>19283</v>
      </c>
    </row>
    <row r="9" spans="1:7">
      <c r="A9" s="4" t="s">
        <v>282</v>
      </c>
      <c r="C9" s="7" t="n">
        <v>6842</v>
      </c>
      <c r="D9" s="7" t="n">
        <v>19146</v>
      </c>
      <c r="F9" s="7" t="n">
        <v>4051</v>
      </c>
      <c r="G9" s="7" t="n">
        <v>19283</v>
      </c>
    </row>
    <row r="10" spans="1:7">
      <c r="A10" s="3" t="s">
        <v>283</v>
      </c>
    </row>
    <row r="11" spans="1:7">
      <c r="A11" s="4" t="s">
        <v>284</v>
      </c>
      <c r="C11" s="5" t="n">
        <v>18000000</v>
      </c>
      <c r="D11" s="5" t="n">
        <v>16845000</v>
      </c>
      <c r="F11" s="5" t="n">
        <v>17859000</v>
      </c>
      <c r="G11" s="5" t="n">
        <v>16605000</v>
      </c>
    </row>
    <row r="12" spans="1:7">
      <c r="A12" s="3" t="s">
        <v>285</v>
      </c>
    </row>
    <row r="13" spans="1:7">
      <c r="A13" s="4" t="s">
        <v>286</v>
      </c>
      <c r="C13" s="5" t="n">
        <v>79000</v>
      </c>
      <c r="D13" s="5" t="n">
        <v>117000</v>
      </c>
      <c r="F13" s="5" t="n">
        <v>102000</v>
      </c>
      <c r="G13" s="5" t="n">
        <v>117000</v>
      </c>
    </row>
    <row r="14" spans="1:7">
      <c r="A14" s="4" t="s">
        <v>287</v>
      </c>
      <c r="C14" s="5" t="n">
        <v>18079000</v>
      </c>
      <c r="D14" s="5" t="n">
        <v>16962000</v>
      </c>
      <c r="F14" s="5" t="n">
        <v>17961000</v>
      </c>
      <c r="G14" s="5" t="n">
        <v>16722000</v>
      </c>
    </row>
    <row r="15" spans="1:7">
      <c r="A15" s="4" t="s">
        <v>288</v>
      </c>
      <c r="C15" s="8" t="n">
        <v>0.38</v>
      </c>
      <c r="D15" s="8" t="n">
        <v>0.24</v>
      </c>
      <c r="F15" s="8" t="n">
        <v>1.07</v>
      </c>
      <c r="G15" s="8" t="n">
        <v>1.16</v>
      </c>
    </row>
    <row r="16" spans="1:7">
      <c r="A16" s="4" t="s">
        <v>289</v>
      </c>
      <c r="C16" s="8" t="n">
        <v>0.38</v>
      </c>
      <c r="D16" s="8" t="n">
        <v>0.24</v>
      </c>
      <c r="F16" s="8" t="n">
        <v>1.07</v>
      </c>
      <c r="G16" s="8" t="n">
        <v>1.15</v>
      </c>
    </row>
    <row r="17" spans="1:7">
      <c r="A17" s="4" t="s">
        <v>290</v>
      </c>
      <c r="C17" s="7" t="n">
        <v>7105</v>
      </c>
      <c r="D17" s="7" t="n">
        <v>4299</v>
      </c>
      <c r="F17" s="7" t="n">
        <v>19942</v>
      </c>
      <c r="G17" s="7" t="n">
        <v>20027</v>
      </c>
    </row>
    <row r="18" spans="1:7">
      <c r="A18" s="4" t="s">
        <v>291</v>
      </c>
    </row>
    <row r="19" spans="1:7">
      <c r="A19" s="4" t="s">
        <v>292</v>
      </c>
      <c r="F19" s="5" t="n">
        <v>200000</v>
      </c>
    </row>
    <row r="20" spans="1:7">
      <c r="A20" s="3" t="s">
        <v>285</v>
      </c>
    </row>
    <row r="21" spans="1:7">
      <c r="A21" s="4" t="s">
        <v>286</v>
      </c>
      <c r="D21" s="5" t="n">
        <v>117000</v>
      </c>
      <c r="E21" s="5" t="n">
        <v>113584</v>
      </c>
      <c r="G21" s="5" t="n">
        <v>117000</v>
      </c>
    </row>
    <row r="22" spans="1:7">
      <c r="A22" s="4" t="s">
        <v>293</v>
      </c>
    </row>
    <row r="23" spans="1:7">
      <c r="A23" s="4" t="s">
        <v>292</v>
      </c>
      <c r="F23" s="5" t="n">
        <v>76250</v>
      </c>
    </row>
    <row r="24" spans="1:7">
      <c r="A24" s="4" t="s">
        <v>294</v>
      </c>
      <c r="C24" s="5" t="n">
        <v>38125</v>
      </c>
      <c r="F24" s="5" t="n">
        <v>38125</v>
      </c>
    </row>
    <row r="25" spans="1:7"/>
    <row r="26" spans="1:7">
      <c r="A26" s="4" t="s">
        <v>39</v>
      </c>
      <c r="B26" s="4" t="s">
        <v>295</v>
      </c>
    </row>
  </sheetData>
  <mergeCells count="5">
    <mergeCell ref="A1:B2"/>
    <mergeCell ref="C1:D1"/>
    <mergeCell ref="F1:G1"/>
    <mergeCell ref="A25:F25"/>
    <mergeCell ref="B26:F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26"/>
  </cols>
  <sheetData>
    <row r="1" spans="1:5">
      <c r="A1" s="1" t="s">
        <v>296</v>
      </c>
      <c r="B1" s="2" t="s">
        <v>297</v>
      </c>
      <c r="C1" s="2" t="s">
        <v>298</v>
      </c>
      <c r="D1" s="2" t="s">
        <v>299</v>
      </c>
      <c r="E1" s="2" t="s">
        <v>2</v>
      </c>
    </row>
    <row r="2" spans="1:5">
      <c r="A2" s="3" t="s">
        <v>193</v>
      </c>
    </row>
    <row r="3" spans="1:5">
      <c r="A3" s="4" t="s">
        <v>300</v>
      </c>
      <c r="E3" s="7" t="n">
        <v>35150</v>
      </c>
    </row>
    <row r="4" spans="1:5">
      <c r="A4" s="4" t="s">
        <v>301</v>
      </c>
      <c r="E4" s="5" t="n">
        <v>293</v>
      </c>
    </row>
    <row r="5" spans="1:5">
      <c r="A5" s="3" t="s">
        <v>302</v>
      </c>
    </row>
    <row r="6" spans="1:5">
      <c r="A6" s="4" t="s">
        <v>27</v>
      </c>
      <c r="E6" s="5" t="n">
        <v>3395</v>
      </c>
    </row>
    <row r="7" spans="1:5">
      <c r="A7" s="4" t="s">
        <v>303</v>
      </c>
      <c r="E7" s="5" t="n">
        <v>27541</v>
      </c>
    </row>
    <row r="8" spans="1:5">
      <c r="A8" s="4" t="s">
        <v>304</v>
      </c>
      <c r="E8" s="5" t="n">
        <v>656</v>
      </c>
    </row>
    <row r="9" spans="1:5">
      <c r="A9" s="4" t="s">
        <v>305</v>
      </c>
      <c r="E9" s="5" t="n">
        <v>4009</v>
      </c>
    </row>
    <row r="10" spans="1:5">
      <c r="A10" s="4" t="s">
        <v>306</v>
      </c>
      <c r="E10" s="5" t="n">
        <v>-158</v>
      </c>
    </row>
    <row r="11" spans="1:5">
      <c r="A11" s="4" t="s">
        <v>127</v>
      </c>
      <c r="E11" s="7" t="n">
        <v>35443</v>
      </c>
    </row>
    <row r="12" spans="1:5">
      <c r="A12" s="4" t="s">
        <v>307</v>
      </c>
      <c r="E12" s="4" t="s">
        <v>308</v>
      </c>
    </row>
    <row r="13" spans="1:5">
      <c r="A13" s="4" t="s">
        <v>309</v>
      </c>
      <c r="E13" s="4" t="s">
        <v>310</v>
      </c>
    </row>
    <row r="14" spans="1:5">
      <c r="A14" s="4" t="s">
        <v>311</v>
      </c>
    </row>
    <row r="15" spans="1:5">
      <c r="A15" s="3" t="s">
        <v>302</v>
      </c>
    </row>
    <row r="16" spans="1:5">
      <c r="A16" s="4" t="s">
        <v>312</v>
      </c>
      <c r="B16" s="7" t="n">
        <v>8000</v>
      </c>
    </row>
    <row r="17" spans="1:5">
      <c r="A17" s="4" t="s">
        <v>313</v>
      </c>
      <c r="B17" s="4" t="s">
        <v>314</v>
      </c>
    </row>
    <row r="18" spans="1:5">
      <c r="A18" s="4" t="s">
        <v>315</v>
      </c>
    </row>
    <row r="19" spans="1:5">
      <c r="A19" s="3" t="s">
        <v>193</v>
      </c>
    </row>
    <row r="20" spans="1:5">
      <c r="A20" s="4" t="s">
        <v>300</v>
      </c>
      <c r="E20" s="7" t="n">
        <v>8700</v>
      </c>
    </row>
    <row r="21" spans="1:5">
      <c r="A21" s="4" t="s">
        <v>316</v>
      </c>
      <c r="E21" s="5" t="n">
        <v>5190</v>
      </c>
    </row>
    <row r="22" spans="1:5">
      <c r="A22" s="4" t="s">
        <v>301</v>
      </c>
      <c r="E22" s="5" t="n">
        <v>65</v>
      </c>
    </row>
    <row r="23" spans="1:5">
      <c r="A23" s="3" t="s">
        <v>302</v>
      </c>
    </row>
    <row r="24" spans="1:5">
      <c r="A24" s="4" t="s">
        <v>27</v>
      </c>
      <c r="E24" s="5" t="n">
        <v>1045</v>
      </c>
    </row>
    <row r="25" spans="1:5">
      <c r="A25" s="4" t="s">
        <v>303</v>
      </c>
      <c r="E25" s="5" t="n">
        <v>6446</v>
      </c>
    </row>
    <row r="26" spans="1:5">
      <c r="A26" s="4" t="s">
        <v>304</v>
      </c>
      <c r="E26" s="5" t="n">
        <v>222</v>
      </c>
    </row>
    <row r="27" spans="1:5">
      <c r="A27" s="4" t="s">
        <v>305</v>
      </c>
      <c r="E27" s="5" t="n">
        <v>1052</v>
      </c>
    </row>
    <row r="28" spans="1:5">
      <c r="A28" s="4" t="s">
        <v>127</v>
      </c>
      <c r="E28" s="5" t="n">
        <v>8765</v>
      </c>
    </row>
    <row r="29" spans="1:5">
      <c r="A29" s="4" t="s">
        <v>317</v>
      </c>
    </row>
    <row r="30" spans="1:5">
      <c r="A30" s="3" t="s">
        <v>193</v>
      </c>
    </row>
    <row r="31" spans="1:5">
      <c r="A31" s="4" t="s">
        <v>300</v>
      </c>
      <c r="E31" s="5" t="n">
        <v>11750</v>
      </c>
    </row>
    <row r="32" spans="1:5">
      <c r="A32" s="4" t="s">
        <v>316</v>
      </c>
      <c r="C32" s="7" t="n">
        <v>7200</v>
      </c>
    </row>
    <row r="33" spans="1:5">
      <c r="A33" s="4" t="s">
        <v>301</v>
      </c>
      <c r="E33" s="5" t="n">
        <v>199</v>
      </c>
    </row>
    <row r="34" spans="1:5">
      <c r="A34" s="3" t="s">
        <v>302</v>
      </c>
    </row>
    <row r="35" spans="1:5">
      <c r="A35" s="4" t="s">
        <v>27</v>
      </c>
      <c r="E35" s="5" t="n">
        <v>999</v>
      </c>
    </row>
    <row r="36" spans="1:5">
      <c r="A36" s="4" t="s">
        <v>303</v>
      </c>
      <c r="E36" s="5" t="n">
        <v>9675</v>
      </c>
    </row>
    <row r="37" spans="1:5">
      <c r="A37" s="4" t="s">
        <v>304</v>
      </c>
      <c r="E37" s="5" t="n">
        <v>247</v>
      </c>
    </row>
    <row r="38" spans="1:5">
      <c r="A38" s="4" t="s">
        <v>305</v>
      </c>
      <c r="E38" s="5" t="n">
        <v>1028</v>
      </c>
    </row>
    <row r="39" spans="1:5">
      <c r="A39" s="4" t="s">
        <v>127</v>
      </c>
      <c r="E39" s="5" t="n">
        <v>11949</v>
      </c>
    </row>
    <row r="40" spans="1:5">
      <c r="A40" s="4" t="s">
        <v>318</v>
      </c>
    </row>
    <row r="41" spans="1:5">
      <c r="A41" s="3" t="s">
        <v>193</v>
      </c>
    </row>
    <row r="42" spans="1:5">
      <c r="A42" s="4" t="s">
        <v>300</v>
      </c>
      <c r="E42" s="5" t="n">
        <v>14700</v>
      </c>
    </row>
    <row r="43" spans="1:5">
      <c r="A43" s="4" t="s">
        <v>316</v>
      </c>
      <c r="D43" s="7" t="n">
        <v>8820</v>
      </c>
    </row>
    <row r="44" spans="1:5">
      <c r="A44" s="4" t="s">
        <v>301</v>
      </c>
      <c r="E44" s="5" t="n">
        <v>29</v>
      </c>
    </row>
    <row r="45" spans="1:5">
      <c r="A45" s="3" t="s">
        <v>302</v>
      </c>
    </row>
    <row r="46" spans="1:5">
      <c r="A46" s="4" t="s">
        <v>27</v>
      </c>
      <c r="E46" s="5" t="n">
        <v>1351</v>
      </c>
    </row>
    <row r="47" spans="1:5">
      <c r="A47" s="4" t="s">
        <v>303</v>
      </c>
      <c r="E47" s="5" t="n">
        <v>11420</v>
      </c>
    </row>
    <row r="48" spans="1:5">
      <c r="A48" s="4" t="s">
        <v>304</v>
      </c>
      <c r="E48" s="5" t="n">
        <v>187</v>
      </c>
    </row>
    <row r="49" spans="1:5">
      <c r="A49" s="4" t="s">
        <v>305</v>
      </c>
      <c r="E49" s="5" t="n">
        <v>1929</v>
      </c>
    </row>
    <row r="50" spans="1:5">
      <c r="A50" s="4" t="s">
        <v>306</v>
      </c>
      <c r="E50" s="5" t="n">
        <v>-158</v>
      </c>
    </row>
    <row r="51" spans="1:5">
      <c r="A51" s="4" t="s">
        <v>127</v>
      </c>
      <c r="E51" s="7" t="n">
        <v>147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9</v>
      </c>
      <c r="B1" s="2" t="s">
        <v>1</v>
      </c>
    </row>
    <row r="2" spans="1:3">
      <c r="B2" s="2" t="s">
        <v>2</v>
      </c>
      <c r="C2" s="2" t="s">
        <v>79</v>
      </c>
    </row>
    <row r="3" spans="1:3">
      <c r="A3" s="3" t="s">
        <v>195</v>
      </c>
    </row>
    <row r="4" spans="1:3">
      <c r="A4" s="4" t="s">
        <v>320</v>
      </c>
      <c r="B4" s="7" t="n">
        <v>24750</v>
      </c>
      <c r="C4" s="7" t="n">
        <v>40611</v>
      </c>
    </row>
    <row r="5" spans="1:3">
      <c r="A5" s="4" t="s">
        <v>321</v>
      </c>
      <c r="B5" s="5" t="n">
        <v>9837</v>
      </c>
      <c r="C5" s="5" t="n">
        <v>9824</v>
      </c>
    </row>
    <row r="6" spans="1:3">
      <c r="A6" s="4" t="s">
        <v>322</v>
      </c>
    </row>
    <row r="7" spans="1:3">
      <c r="A7" s="3" t="s">
        <v>195</v>
      </c>
    </row>
    <row r="8" spans="1:3">
      <c r="A8" s="4" t="s">
        <v>320</v>
      </c>
      <c r="B8" s="5" t="n">
        <v>9500</v>
      </c>
    </row>
    <row r="9" spans="1:3">
      <c r="A9" s="4" t="s">
        <v>321</v>
      </c>
      <c r="B9" s="5" t="n">
        <v>6568</v>
      </c>
    </row>
    <row r="10" spans="1:3">
      <c r="A10" s="4" t="s">
        <v>323</v>
      </c>
    </row>
    <row r="11" spans="1:3">
      <c r="A11" s="3" t="s">
        <v>195</v>
      </c>
    </row>
    <row r="12" spans="1:3">
      <c r="A12" s="4" t="s">
        <v>320</v>
      </c>
      <c r="B12" s="5" t="n">
        <v>10250</v>
      </c>
    </row>
    <row r="13" spans="1:3">
      <c r="A13" s="4" t="s">
        <v>321</v>
      </c>
      <c r="B13" s="5" t="n">
        <v>2180</v>
      </c>
    </row>
    <row r="14" spans="1:3">
      <c r="A14" s="4" t="s">
        <v>324</v>
      </c>
    </row>
    <row r="15" spans="1:3">
      <c r="A15" s="3" t="s">
        <v>195</v>
      </c>
    </row>
    <row r="16" spans="1:3">
      <c r="A16" s="4" t="s">
        <v>320</v>
      </c>
      <c r="B16" s="5" t="n">
        <v>5000</v>
      </c>
    </row>
    <row r="17" spans="1:3">
      <c r="A17" s="4" t="s">
        <v>321</v>
      </c>
      <c r="B17" s="7" t="n">
        <v>1089</v>
      </c>
    </row>
    <row r="18" spans="1:3">
      <c r="A18" s="4" t="s">
        <v>325</v>
      </c>
    </row>
    <row r="19" spans="1:3">
      <c r="A19" s="3" t="s">
        <v>195</v>
      </c>
    </row>
    <row r="20" spans="1:3">
      <c r="A20" s="4" t="s">
        <v>320</v>
      </c>
      <c r="C20" s="5" t="n">
        <v>13750</v>
      </c>
    </row>
    <row r="21" spans="1:3">
      <c r="A21" s="4" t="s">
        <v>321</v>
      </c>
      <c r="C21" s="5" t="n">
        <v>787</v>
      </c>
    </row>
    <row r="22" spans="1:3">
      <c r="A22" s="4" t="s">
        <v>326</v>
      </c>
    </row>
    <row r="23" spans="1:3">
      <c r="A23" s="3" t="s">
        <v>195</v>
      </c>
    </row>
    <row r="24" spans="1:3">
      <c r="A24" s="4" t="s">
        <v>320</v>
      </c>
      <c r="C24" s="5" t="n">
        <v>3100</v>
      </c>
    </row>
    <row r="25" spans="1:3">
      <c r="A25" s="4" t="s">
        <v>321</v>
      </c>
      <c r="C25" s="5" t="n">
        <v>980</v>
      </c>
    </row>
    <row r="26" spans="1:3">
      <c r="A26" s="4" t="s">
        <v>327</v>
      </c>
    </row>
    <row r="27" spans="1:3">
      <c r="A27" s="3" t="s">
        <v>195</v>
      </c>
    </row>
    <row r="28" spans="1:3">
      <c r="A28" s="4" t="s">
        <v>320</v>
      </c>
      <c r="C28" s="5" t="n">
        <v>8808</v>
      </c>
    </row>
    <row r="29" spans="1:3">
      <c r="A29" s="4" t="s">
        <v>321</v>
      </c>
      <c r="C29" s="5" t="n">
        <v>2281</v>
      </c>
    </row>
    <row r="30" spans="1:3">
      <c r="A30" s="4" t="s">
        <v>328</v>
      </c>
    </row>
    <row r="31" spans="1:3">
      <c r="A31" s="3" t="s">
        <v>195</v>
      </c>
    </row>
    <row r="32" spans="1:3">
      <c r="A32" s="4" t="s">
        <v>320</v>
      </c>
      <c r="C32" s="5" t="n">
        <v>14800</v>
      </c>
    </row>
    <row r="33" spans="1:3">
      <c r="A33" s="4" t="s">
        <v>321</v>
      </c>
      <c r="C33" s="5" t="n">
        <v>5660</v>
      </c>
    </row>
    <row r="34" spans="1:3">
      <c r="A34" s="4" t="s">
        <v>329</v>
      </c>
    </row>
    <row r="35" spans="1:3">
      <c r="A35" s="3" t="s">
        <v>195</v>
      </c>
    </row>
    <row r="36" spans="1:3">
      <c r="A36" s="4" t="s">
        <v>320</v>
      </c>
      <c r="C36" s="5" t="n">
        <v>153</v>
      </c>
    </row>
    <row r="37" spans="1:3">
      <c r="A37" s="4" t="s">
        <v>321</v>
      </c>
      <c r="C37" s="7" t="n">
        <v>1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30</v>
      </c>
      <c r="B1" s="2" t="s">
        <v>78</v>
      </c>
      <c r="D1" s="2" t="s">
        <v>1</v>
      </c>
    </row>
    <row r="2" spans="1:6">
      <c r="B2" s="2" t="s">
        <v>270</v>
      </c>
      <c r="C2" s="2" t="s">
        <v>269</v>
      </c>
      <c r="D2" s="2" t="s">
        <v>270</v>
      </c>
      <c r="E2" s="2" t="s">
        <v>269</v>
      </c>
      <c r="F2" s="2" t="s">
        <v>331</v>
      </c>
    </row>
    <row r="3" spans="1:6">
      <c r="A3" s="3" t="s">
        <v>332</v>
      </c>
    </row>
    <row r="4" spans="1:6">
      <c r="A4" s="4" t="s">
        <v>333</v>
      </c>
      <c r="B4" s="5" t="n">
        <v>3</v>
      </c>
      <c r="D4" s="5" t="n">
        <v>3</v>
      </c>
    </row>
    <row r="5" spans="1:6">
      <c r="A5" s="4" t="s">
        <v>334</v>
      </c>
      <c r="B5" s="7" t="n">
        <v>530000</v>
      </c>
      <c r="D5" s="7" t="n">
        <v>530000</v>
      </c>
      <c r="F5" s="7" t="n">
        <v>643000</v>
      </c>
    </row>
    <row r="6" spans="1:6">
      <c r="A6" s="4" t="s">
        <v>335</v>
      </c>
    </row>
    <row r="7" spans="1:6">
      <c r="A7" s="3" t="s">
        <v>332</v>
      </c>
    </row>
    <row r="8" spans="1:6">
      <c r="A8" s="4" t="s">
        <v>336</v>
      </c>
      <c r="D8" s="7" t="n">
        <v>33726000</v>
      </c>
    </row>
    <row r="9" spans="1:6">
      <c r="A9" s="4" t="s">
        <v>337</v>
      </c>
      <c r="D9" s="5" t="n">
        <v>1186</v>
      </c>
    </row>
    <row r="10" spans="1:6">
      <c r="A10" s="4" t="s">
        <v>338</v>
      </c>
      <c r="D10" s="7" t="n">
        <v>150679000</v>
      </c>
    </row>
    <row r="11" spans="1:6">
      <c r="A11" s="4" t="s">
        <v>339</v>
      </c>
      <c r="B11" s="5" t="n">
        <v>34029000</v>
      </c>
      <c r="D11" s="5" t="n">
        <v>34029000</v>
      </c>
    </row>
    <row r="12" spans="1:6">
      <c r="A12" s="4" t="s">
        <v>340</v>
      </c>
    </row>
    <row r="13" spans="1:6">
      <c r="A13" s="3" t="s">
        <v>332</v>
      </c>
    </row>
    <row r="14" spans="1:6">
      <c r="A14" s="4" t="s">
        <v>336</v>
      </c>
      <c r="D14" s="7" t="n">
        <v>9300000</v>
      </c>
    </row>
    <row r="15" spans="1:6">
      <c r="A15" s="4" t="s">
        <v>337</v>
      </c>
      <c r="D15" s="5" t="n">
        <v>496</v>
      </c>
    </row>
    <row r="16" spans="1:6">
      <c r="A16" s="4" t="s">
        <v>338</v>
      </c>
      <c r="D16" s="7" t="n">
        <v>43824000</v>
      </c>
    </row>
    <row r="17" spans="1:6">
      <c r="A17" s="4" t="s">
        <v>341</v>
      </c>
    </row>
    <row r="18" spans="1:6">
      <c r="A18" s="3" t="s">
        <v>332</v>
      </c>
    </row>
    <row r="19" spans="1:6">
      <c r="A19" s="4" t="s">
        <v>339</v>
      </c>
      <c r="B19" s="5" t="n">
        <v>9592000</v>
      </c>
      <c r="D19" s="5" t="n">
        <v>9592000</v>
      </c>
    </row>
    <row r="20" spans="1:6">
      <c r="A20" s="4" t="s">
        <v>342</v>
      </c>
    </row>
    <row r="21" spans="1:6">
      <c r="A21" s="3" t="s">
        <v>332</v>
      </c>
    </row>
    <row r="22" spans="1:6">
      <c r="A22" s="4" t="s">
        <v>336</v>
      </c>
      <c r="D22" s="7" t="n">
        <v>10530000</v>
      </c>
    </row>
    <row r="23" spans="1:6">
      <c r="A23" s="4" t="s">
        <v>337</v>
      </c>
      <c r="D23" s="5" t="n">
        <v>342</v>
      </c>
    </row>
    <row r="24" spans="1:6">
      <c r="A24" s="4" t="s">
        <v>338</v>
      </c>
      <c r="D24" s="7" t="n">
        <v>39411000</v>
      </c>
    </row>
    <row r="25" spans="1:6">
      <c r="A25" s="4" t="s">
        <v>343</v>
      </c>
    </row>
    <row r="26" spans="1:6">
      <c r="A26" s="3" t="s">
        <v>332</v>
      </c>
    </row>
    <row r="27" spans="1:6">
      <c r="A27" s="4" t="s">
        <v>339</v>
      </c>
      <c r="B27" s="5" t="n">
        <v>10536000</v>
      </c>
      <c r="D27" s="5" t="n">
        <v>10536000</v>
      </c>
    </row>
    <row r="28" spans="1:6">
      <c r="A28" s="4" t="s">
        <v>344</v>
      </c>
    </row>
    <row r="29" spans="1:6">
      <c r="A29" s="3" t="s">
        <v>332</v>
      </c>
    </row>
    <row r="30" spans="1:6">
      <c r="A30" s="4" t="s">
        <v>336</v>
      </c>
      <c r="D30" s="7" t="n">
        <v>13896000</v>
      </c>
    </row>
    <row r="31" spans="1:6">
      <c r="A31" s="4" t="s">
        <v>337</v>
      </c>
      <c r="D31" s="5" t="n">
        <v>348</v>
      </c>
    </row>
    <row r="32" spans="1:6">
      <c r="A32" s="4" t="s">
        <v>338</v>
      </c>
      <c r="D32" s="7" t="n">
        <v>67444000</v>
      </c>
    </row>
    <row r="33" spans="1:6">
      <c r="A33" s="4" t="s">
        <v>345</v>
      </c>
    </row>
    <row r="34" spans="1:6">
      <c r="A34" s="3" t="s">
        <v>332</v>
      </c>
    </row>
    <row r="35" spans="1:6">
      <c r="A35" s="4" t="s">
        <v>339</v>
      </c>
      <c r="B35" s="5" t="n">
        <v>13901000</v>
      </c>
      <c r="D35" s="5" t="n">
        <v>13901000</v>
      </c>
    </row>
    <row r="36" spans="1:6">
      <c r="A36" s="4" t="s">
        <v>346</v>
      </c>
    </row>
    <row r="37" spans="1:6">
      <c r="A37" s="3" t="s">
        <v>332</v>
      </c>
    </row>
    <row r="38" spans="1:6">
      <c r="A38" s="4" t="s">
        <v>347</v>
      </c>
      <c r="B38" s="7" t="n">
        <v>954000</v>
      </c>
      <c r="C38" s="7" t="n">
        <v>663000</v>
      </c>
      <c r="D38" s="7" t="n">
        <v>2758000</v>
      </c>
      <c r="E38" s="7" t="n">
        <v>1525000</v>
      </c>
    </row>
    <row r="39" spans="1:6">
      <c r="A39" s="4" t="s">
        <v>348</v>
      </c>
    </row>
    <row r="40" spans="1:6">
      <c r="A40" s="3" t="s">
        <v>332</v>
      </c>
    </row>
    <row r="41" spans="1:6">
      <c r="A41" s="4" t="s">
        <v>347</v>
      </c>
      <c r="C41" s="7" t="n">
        <v>0</v>
      </c>
      <c r="E41" s="7" t="n">
        <v>30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7217</v>
      </c>
      <c r="C4" s="7" t="n">
        <v>16334</v>
      </c>
      <c r="D4" s="7" t="n">
        <v>50770</v>
      </c>
      <c r="E4" s="7" t="n">
        <v>46985</v>
      </c>
    </row>
    <row r="5" spans="1:5">
      <c r="A5" s="4" t="s">
        <v>82</v>
      </c>
      <c r="B5" s="5" t="n">
        <v>1920</v>
      </c>
      <c r="C5" s="5" t="n">
        <v>1687</v>
      </c>
      <c r="D5" s="5" t="n">
        <v>5252</v>
      </c>
      <c r="E5" s="5" t="n">
        <v>4614</v>
      </c>
    </row>
    <row r="6" spans="1:5">
      <c r="A6" s="4" t="s">
        <v>83</v>
      </c>
      <c r="B6" s="5" t="n">
        <v>19137</v>
      </c>
      <c r="C6" s="5" t="n">
        <v>18021</v>
      </c>
      <c r="D6" s="5" t="n">
        <v>56022</v>
      </c>
      <c r="E6" s="5" t="n">
        <v>51599</v>
      </c>
    </row>
    <row r="7" spans="1:5">
      <c r="A7" s="3" t="s">
        <v>84</v>
      </c>
    </row>
    <row r="8" spans="1:5">
      <c r="A8" s="4" t="s">
        <v>85</v>
      </c>
      <c r="B8" s="5" t="n">
        <v>5115</v>
      </c>
      <c r="C8" s="5" t="n">
        <v>4663</v>
      </c>
      <c r="D8" s="5" t="n">
        <v>15858</v>
      </c>
      <c r="E8" s="5" t="n">
        <v>13246</v>
      </c>
    </row>
    <row r="9" spans="1:5">
      <c r="A9" s="4" t="s">
        <v>86</v>
      </c>
      <c r="B9" s="5" t="n">
        <v>2701</v>
      </c>
      <c r="C9" s="5" t="n">
        <v>2681</v>
      </c>
      <c r="D9" s="5" t="n">
        <v>8409</v>
      </c>
      <c r="E9" s="5" t="n">
        <v>7961</v>
      </c>
    </row>
    <row r="10" spans="1:5">
      <c r="A10" s="4" t="s">
        <v>87</v>
      </c>
      <c r="B10" s="5" t="n">
        <v>2689</v>
      </c>
      <c r="C10" s="5" t="n">
        <v>2188</v>
      </c>
      <c r="D10" s="5" t="n">
        <v>7765</v>
      </c>
      <c r="E10" s="5" t="n">
        <v>6521</v>
      </c>
    </row>
    <row r="11" spans="1:5">
      <c r="A11" s="4" t="s">
        <v>88</v>
      </c>
      <c r="C11" s="5" t="n">
        <v>162</v>
      </c>
      <c r="E11" s="5" t="n">
        <v>610</v>
      </c>
    </row>
    <row r="12" spans="1:5">
      <c r="A12" s="4" t="s">
        <v>89</v>
      </c>
      <c r="B12" s="5" t="n">
        <v>90</v>
      </c>
      <c r="C12" s="5" t="n">
        <v>43</v>
      </c>
      <c r="D12" s="5" t="n">
        <v>401</v>
      </c>
      <c r="E12" s="5" t="n">
        <v>198</v>
      </c>
    </row>
    <row r="13" spans="1:5">
      <c r="A13" s="4" t="s">
        <v>90</v>
      </c>
      <c r="B13" s="5" t="n">
        <v>77</v>
      </c>
      <c r="C13" s="5" t="n">
        <v>77</v>
      </c>
      <c r="D13" s="5" t="n">
        <v>231</v>
      </c>
      <c r="E13" s="5" t="n">
        <v>231</v>
      </c>
    </row>
    <row r="14" spans="1:5">
      <c r="A14" s="4" t="s">
        <v>91</v>
      </c>
      <c r="B14" s="5" t="n">
        <v>153</v>
      </c>
      <c r="D14" s="5" t="n">
        <v>153</v>
      </c>
    </row>
    <row r="15" spans="1:5">
      <c r="A15" s="4" t="s">
        <v>92</v>
      </c>
      <c r="B15" s="5" t="n">
        <v>10825</v>
      </c>
      <c r="C15" s="5" t="n">
        <v>9814</v>
      </c>
      <c r="D15" s="5" t="n">
        <v>32817</v>
      </c>
      <c r="E15" s="5" t="n">
        <v>28767</v>
      </c>
    </row>
    <row r="16" spans="1:5">
      <c r="A16" s="4" t="s">
        <v>93</v>
      </c>
      <c r="B16" s="5" t="n">
        <v>8312</v>
      </c>
      <c r="C16" s="5" t="n">
        <v>8207</v>
      </c>
      <c r="D16" s="5" t="n">
        <v>23205</v>
      </c>
      <c r="E16" s="5" t="n">
        <v>22832</v>
      </c>
    </row>
    <row r="17" spans="1:5">
      <c r="A17" s="3" t="s">
        <v>94</v>
      </c>
    </row>
    <row r="18" spans="1:5">
      <c r="A18" s="4" t="s">
        <v>95</v>
      </c>
      <c r="B18" s="5" t="n">
        <v>212</v>
      </c>
      <c r="C18" s="5" t="n">
        <v>228</v>
      </c>
      <c r="D18" s="5" t="n">
        <v>663</v>
      </c>
      <c r="E18" s="5" t="n">
        <v>794</v>
      </c>
    </row>
    <row r="19" spans="1:5">
      <c r="A19" s="4" t="s">
        <v>96</v>
      </c>
      <c r="E19" s="5" t="n">
        <v>-577</v>
      </c>
    </row>
    <row r="20" spans="1:5">
      <c r="A20" s="4" t="s">
        <v>97</v>
      </c>
      <c r="B20" s="5" t="n">
        <v>57</v>
      </c>
      <c r="C20" s="5" t="n">
        <v>362</v>
      </c>
      <c r="D20" s="5" t="n">
        <v>399</v>
      </c>
      <c r="E20" s="5" t="n">
        <v>431</v>
      </c>
    </row>
    <row r="21" spans="1:5">
      <c r="A21" s="3" t="s">
        <v>98</v>
      </c>
    </row>
    <row r="22" spans="1:5">
      <c r="A22" s="4" t="s">
        <v>99</v>
      </c>
      <c r="B22" s="5" t="n">
        <v>-4459</v>
      </c>
      <c r="C22" s="5" t="n">
        <v>-4404</v>
      </c>
      <c r="D22" s="5" t="n">
        <v>-13380</v>
      </c>
      <c r="E22" s="5" t="n">
        <v>-12593</v>
      </c>
    </row>
    <row r="23" spans="1:5">
      <c r="A23" s="4" t="s">
        <v>100</v>
      </c>
      <c r="B23" s="5" t="n">
        <v>-263</v>
      </c>
      <c r="C23" s="5" t="n">
        <v>-189</v>
      </c>
      <c r="D23" s="5" t="n">
        <v>-717</v>
      </c>
      <c r="E23" s="5" t="n">
        <v>-644</v>
      </c>
    </row>
    <row r="24" spans="1:5">
      <c r="A24" s="4" t="s">
        <v>101</v>
      </c>
      <c r="B24" s="5" t="n">
        <v>3859</v>
      </c>
      <c r="C24" s="5" t="n">
        <v>4204</v>
      </c>
      <c r="D24" s="5" t="n">
        <v>10170</v>
      </c>
      <c r="E24" s="5" t="n">
        <v>10243</v>
      </c>
    </row>
    <row r="25" spans="1:5">
      <c r="A25" s="4" t="s">
        <v>102</v>
      </c>
      <c r="B25" s="5" t="n">
        <v>3269</v>
      </c>
      <c r="C25" s="5" t="n">
        <v>119</v>
      </c>
      <c r="D25" s="5" t="n">
        <v>9837</v>
      </c>
      <c r="E25" s="5" t="n">
        <v>9824</v>
      </c>
    </row>
    <row r="26" spans="1:5">
      <c r="A26" s="4" t="s">
        <v>103</v>
      </c>
      <c r="B26" s="5" t="n">
        <v>7128</v>
      </c>
      <c r="C26" s="5" t="n">
        <v>4323</v>
      </c>
      <c r="D26" s="5" t="n">
        <v>20007</v>
      </c>
      <c r="E26" s="5" t="n">
        <v>20067</v>
      </c>
    </row>
    <row r="27" spans="1:5">
      <c r="A27" s="4" t="s">
        <v>104</v>
      </c>
      <c r="B27" s="5" t="n">
        <v>-23</v>
      </c>
      <c r="C27" s="5" t="n">
        <v>-24</v>
      </c>
      <c r="D27" s="5" t="n">
        <v>-65</v>
      </c>
      <c r="E27" s="5" t="n">
        <v>-40</v>
      </c>
    </row>
    <row r="28" spans="1:5">
      <c r="A28" s="4" t="s">
        <v>105</v>
      </c>
      <c r="B28" s="7" t="n">
        <v>7105</v>
      </c>
      <c r="C28" s="7" t="n">
        <v>4299</v>
      </c>
      <c r="D28" s="7" t="n">
        <v>19942</v>
      </c>
      <c r="E28" s="7" t="n">
        <v>20027</v>
      </c>
    </row>
    <row r="29" spans="1:5">
      <c r="A29" s="3" t="s">
        <v>106</v>
      </c>
    </row>
    <row r="30" spans="1:5">
      <c r="A30" s="4" t="s">
        <v>107</v>
      </c>
      <c r="B30" s="5" t="n">
        <v>18000</v>
      </c>
      <c r="C30" s="5" t="n">
        <v>16845</v>
      </c>
      <c r="D30" s="5" t="n">
        <v>17859</v>
      </c>
      <c r="E30" s="5" t="n">
        <v>16605</v>
      </c>
    </row>
    <row r="31" spans="1:5">
      <c r="A31" s="4" t="s">
        <v>108</v>
      </c>
      <c r="B31" s="5" t="n">
        <v>18079</v>
      </c>
      <c r="C31" s="5" t="n">
        <v>16962</v>
      </c>
      <c r="D31" s="5" t="n">
        <v>17961</v>
      </c>
      <c r="E31" s="5" t="n">
        <v>16722</v>
      </c>
    </row>
    <row r="32" spans="1:5">
      <c r="A32" s="4" t="s">
        <v>109</v>
      </c>
      <c r="B32" s="8" t="n">
        <v>0.38</v>
      </c>
      <c r="C32" s="8" t="n">
        <v>0.24</v>
      </c>
      <c r="D32" s="8" t="n">
        <v>1.07</v>
      </c>
      <c r="E32" s="8" t="n">
        <v>1.16</v>
      </c>
    </row>
    <row r="33" spans="1:5">
      <c r="A33" s="4" t="s">
        <v>110</v>
      </c>
      <c r="B33" s="9" t="n">
        <v>0.38</v>
      </c>
      <c r="C33" s="9" t="n">
        <v>0.24</v>
      </c>
      <c r="D33" s="9" t="n">
        <v>1.07</v>
      </c>
      <c r="E33" s="9" t="n">
        <v>1.15</v>
      </c>
    </row>
    <row r="34" spans="1:5">
      <c r="A34" s="4" t="s">
        <v>111</v>
      </c>
      <c r="B34" s="8" t="n">
        <v>0.43</v>
      </c>
      <c r="C34" s="8" t="n">
        <v>0.41</v>
      </c>
      <c r="D34" s="8" t="n">
        <v>1.29</v>
      </c>
      <c r="E34" s="8" t="n">
        <v>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349</v>
      </c>
      <c r="B1" s="2" t="s">
        <v>1</v>
      </c>
    </row>
    <row r="2" spans="1:2">
      <c r="B2" s="2" t="s">
        <v>350</v>
      </c>
    </row>
    <row r="3" spans="1:2">
      <c r="A3" s="3" t="s">
        <v>332</v>
      </c>
    </row>
    <row r="4" spans="1:2">
      <c r="A4" s="4" t="s">
        <v>351</v>
      </c>
      <c r="B4" s="5" t="n">
        <v>6</v>
      </c>
    </row>
    <row r="5" spans="1:2">
      <c r="A5" s="4" t="s">
        <v>70</v>
      </c>
    </row>
    <row r="6" spans="1:2">
      <c r="A6" s="3" t="s">
        <v>332</v>
      </c>
    </row>
    <row r="7" spans="1:2">
      <c r="A7" s="4" t="s">
        <v>351</v>
      </c>
      <c r="B7" s="5" t="n">
        <v>6</v>
      </c>
    </row>
    <row r="8" spans="1:2">
      <c r="A8" s="4" t="s">
        <v>352</v>
      </c>
    </row>
    <row r="9" spans="1:2">
      <c r="A9" s="3" t="s">
        <v>332</v>
      </c>
    </row>
    <row r="10" spans="1:2">
      <c r="A10" s="4" t="s">
        <v>353</v>
      </c>
      <c r="B10" s="4" t="s">
        <v>354</v>
      </c>
    </row>
    <row r="11" spans="1:2">
      <c r="A11" s="4" t="s">
        <v>355</v>
      </c>
    </row>
    <row r="12" spans="1:2">
      <c r="A12" s="3" t="s">
        <v>332</v>
      </c>
    </row>
    <row r="13" spans="1:2">
      <c r="A13" s="4" t="s">
        <v>353</v>
      </c>
      <c r="B13"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27</v>
      </c>
      <c r="B3" s="7" t="n">
        <v>3395</v>
      </c>
    </row>
    <row r="4" spans="1:3">
      <c r="A4" s="4" t="s">
        <v>35</v>
      </c>
      <c r="B4" s="5" t="n">
        <v>13839</v>
      </c>
      <c r="C4" s="7" t="n">
        <v>13797</v>
      </c>
    </row>
    <row r="5" spans="1:3">
      <c r="A5" s="4" t="s">
        <v>36</v>
      </c>
      <c r="B5" s="5" t="n">
        <v>31774</v>
      </c>
      <c r="C5" s="5" t="n">
        <v>32645</v>
      </c>
    </row>
    <row r="6" spans="1:3">
      <c r="A6" s="4" t="s">
        <v>37</v>
      </c>
      <c r="B6" s="5" t="n">
        <v>6032</v>
      </c>
      <c r="C6" s="5" t="n">
        <v>6894</v>
      </c>
    </row>
    <row r="7" spans="1:3">
      <c r="A7" s="4" t="s">
        <v>359</v>
      </c>
      <c r="B7" s="5" t="n">
        <v>397093</v>
      </c>
      <c r="C7" s="5" t="n">
        <v>394898</v>
      </c>
    </row>
    <row r="8" spans="1:3">
      <c r="A8" s="4" t="s">
        <v>44</v>
      </c>
      <c r="B8" s="5" t="n">
        <v>11890</v>
      </c>
      <c r="C8" s="5" t="n">
        <v>10470</v>
      </c>
    </row>
    <row r="9" spans="1:3">
      <c r="A9" s="4" t="s">
        <v>45</v>
      </c>
      <c r="B9" s="5" t="n">
        <v>17990</v>
      </c>
      <c r="C9" s="5" t="n">
        <v>19280</v>
      </c>
    </row>
    <row r="10" spans="1:3">
      <c r="A10" s="4" t="s">
        <v>53</v>
      </c>
      <c r="B10" s="5" t="n">
        <v>-1275</v>
      </c>
      <c r="C10" s="5" t="n">
        <v>-1479</v>
      </c>
    </row>
    <row r="11" spans="1:3">
      <c r="A11" s="4" t="s">
        <v>56</v>
      </c>
      <c r="B11" s="5" t="n">
        <v>1713</v>
      </c>
      <c r="C11" s="5" t="n">
        <v>1794</v>
      </c>
    </row>
    <row r="12" spans="1:3">
      <c r="A12" s="4" t="s">
        <v>70</v>
      </c>
    </row>
    <row r="13" spans="1:3">
      <c r="A13" s="3" t="s">
        <v>358</v>
      </c>
    </row>
    <row r="14" spans="1:3">
      <c r="A14" s="4" t="s">
        <v>27</v>
      </c>
      <c r="B14" s="5" t="n">
        <v>17844</v>
      </c>
      <c r="C14" s="5" t="n">
        <v>17844</v>
      </c>
    </row>
    <row r="15" spans="1:3">
      <c r="A15" s="4" t="s">
        <v>360</v>
      </c>
      <c r="B15" s="5" t="n">
        <v>32061</v>
      </c>
      <c r="C15" s="5" t="n">
        <v>32535</v>
      </c>
    </row>
    <row r="16" spans="1:3">
      <c r="A16" s="4" t="s">
        <v>361</v>
      </c>
      <c r="B16" s="5" t="n">
        <v>1053</v>
      </c>
      <c r="C16" s="5" t="n">
        <v>1796</v>
      </c>
    </row>
    <row r="17" spans="1:3">
      <c r="A17" s="4" t="s">
        <v>35</v>
      </c>
      <c r="B17" s="5" t="n">
        <v>870</v>
      </c>
      <c r="C17" s="5" t="n">
        <v>775</v>
      </c>
    </row>
    <row r="18" spans="1:3">
      <c r="A18" s="4" t="s">
        <v>36</v>
      </c>
      <c r="B18" s="5" t="n">
        <v>1315</v>
      </c>
      <c r="C18" s="5" t="n">
        <v>1595</v>
      </c>
    </row>
    <row r="19" spans="1:3">
      <c r="A19" s="4" t="s">
        <v>37</v>
      </c>
      <c r="B19" s="5" t="n">
        <v>910</v>
      </c>
      <c r="C19" s="5" t="n">
        <v>1355</v>
      </c>
    </row>
    <row r="20" spans="1:3">
      <c r="A20" s="4" t="s">
        <v>359</v>
      </c>
      <c r="B20" s="5" t="n">
        <v>32478</v>
      </c>
      <c r="C20" s="5" t="n">
        <v>33121</v>
      </c>
    </row>
    <row r="21" spans="1:3">
      <c r="A21" s="4" t="s">
        <v>44</v>
      </c>
      <c r="B21" s="5" t="n">
        <v>1004</v>
      </c>
      <c r="C21" s="5" t="n">
        <v>893</v>
      </c>
    </row>
    <row r="22" spans="1:3">
      <c r="A22" s="4" t="s">
        <v>45</v>
      </c>
      <c r="B22" s="5" t="n">
        <v>2061</v>
      </c>
      <c r="C22" s="5" t="n">
        <v>2200</v>
      </c>
    </row>
    <row r="23" spans="1:3">
      <c r="A23" s="4" t="s">
        <v>53</v>
      </c>
      <c r="B23" s="5" t="n">
        <v>-49</v>
      </c>
      <c r="C23" s="5" t="n">
        <v>-70</v>
      </c>
    </row>
    <row r="24" spans="1:3">
      <c r="A24" s="4" t="s">
        <v>56</v>
      </c>
      <c r="B24" s="5" t="n">
        <v>1713</v>
      </c>
      <c r="C24" s="5" t="n">
        <v>1794</v>
      </c>
    </row>
    <row r="25" spans="1:3">
      <c r="A25" s="4" t="s">
        <v>69</v>
      </c>
      <c r="B25" s="5" t="n">
        <v>3536</v>
      </c>
      <c r="C25" s="5" t="n">
        <v>2732</v>
      </c>
    </row>
    <row r="26" spans="1:3">
      <c r="A26" s="4" t="s">
        <v>362</v>
      </c>
      <c r="B26" s="7" t="n">
        <v>462</v>
      </c>
      <c r="C26" s="7" t="n">
        <v>5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63</v>
      </c>
      <c r="B1" s="2" t="s">
        <v>1</v>
      </c>
    </row>
    <row r="2" spans="1:2">
      <c r="B2" s="2" t="s">
        <v>270</v>
      </c>
    </row>
    <row r="3" spans="1:2">
      <c r="A3" s="4" t="s">
        <v>245</v>
      </c>
    </row>
    <row r="4" spans="1:2">
      <c r="A4" s="3" t="s">
        <v>358</v>
      </c>
    </row>
    <row r="5" spans="1:2">
      <c r="A5" s="4" t="s">
        <v>351</v>
      </c>
      <c r="B5" s="5" t="n">
        <v>6</v>
      </c>
    </row>
    <row r="6" spans="1:2">
      <c r="A6" s="4" t="s">
        <v>364</v>
      </c>
    </row>
    <row r="7" spans="1:2">
      <c r="A7" s="3" t="s">
        <v>358</v>
      </c>
    </row>
    <row r="8" spans="1:2">
      <c r="A8" s="4" t="s">
        <v>351</v>
      </c>
      <c r="B8" s="5" t="n">
        <v>2</v>
      </c>
    </row>
    <row r="9" spans="1:2">
      <c r="A9" s="4" t="s">
        <v>365</v>
      </c>
      <c r="B9" s="7" t="n">
        <v>7378000</v>
      </c>
    </row>
    <row r="10" spans="1:2">
      <c r="A10" s="4" t="s">
        <v>366</v>
      </c>
    </row>
    <row r="11" spans="1:2">
      <c r="A11" s="3" t="s">
        <v>358</v>
      </c>
    </row>
    <row r="12" spans="1:2">
      <c r="A12" s="4" t="s">
        <v>351</v>
      </c>
      <c r="B12" s="5" t="n">
        <v>4</v>
      </c>
    </row>
    <row r="13" spans="1:2">
      <c r="A13" s="4" t="s">
        <v>365</v>
      </c>
      <c r="B13" s="7" t="n">
        <v>946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3"/>
    <col customWidth="1" max="5" min="5" width="21"/>
    <col customWidth="1" max="6" min="6" width="33"/>
  </cols>
  <sheetData>
    <row r="1" spans="1:6">
      <c r="A1" s="1" t="s">
        <v>367</v>
      </c>
      <c r="B1" s="2" t="s">
        <v>78</v>
      </c>
      <c r="D1" s="2" t="s">
        <v>1</v>
      </c>
      <c r="F1" s="2" t="s">
        <v>368</v>
      </c>
    </row>
    <row r="2" spans="1:6">
      <c r="B2" s="2" t="s">
        <v>369</v>
      </c>
      <c r="C2" s="2" t="s">
        <v>269</v>
      </c>
      <c r="D2" s="2" t="s">
        <v>370</v>
      </c>
      <c r="E2" s="2" t="s">
        <v>269</v>
      </c>
      <c r="F2" s="2" t="s">
        <v>371</v>
      </c>
    </row>
    <row r="3" spans="1:6">
      <c r="A3" s="3" t="s">
        <v>199</v>
      </c>
    </row>
    <row r="4" spans="1:6">
      <c r="A4" s="4" t="s">
        <v>372</v>
      </c>
      <c r="D4" s="5" t="n">
        <v>5</v>
      </c>
      <c r="F4" s="5" t="n">
        <v>5</v>
      </c>
    </row>
    <row r="5" spans="1:6">
      <c r="A5" s="4" t="s">
        <v>373</v>
      </c>
      <c r="B5" s="5" t="n">
        <v>1</v>
      </c>
      <c r="D5" s="5" t="n">
        <v>1</v>
      </c>
      <c r="F5" s="5" t="n">
        <v>1</v>
      </c>
    </row>
    <row r="6" spans="1:6">
      <c r="A6" s="4" t="s">
        <v>32</v>
      </c>
      <c r="B6" s="7" t="n">
        <v>10648000</v>
      </c>
      <c r="D6" s="7" t="n">
        <v>10648000</v>
      </c>
      <c r="F6" s="7" t="n">
        <v>10833000</v>
      </c>
    </row>
    <row r="7" spans="1:6">
      <c r="A7" s="4" t="s">
        <v>95</v>
      </c>
      <c r="B7" s="5" t="n">
        <v>212000</v>
      </c>
      <c r="C7" s="7" t="n">
        <v>228000</v>
      </c>
      <c r="D7" s="5" t="n">
        <v>663000</v>
      </c>
      <c r="E7" s="7" t="n">
        <v>794000</v>
      </c>
    </row>
    <row r="8" spans="1:6">
      <c r="A8" s="4" t="s">
        <v>374</v>
      </c>
    </row>
    <row r="9" spans="1:6">
      <c r="A9" s="3" t="s">
        <v>199</v>
      </c>
    </row>
    <row r="10" spans="1:6">
      <c r="A10" s="4" t="s">
        <v>32</v>
      </c>
      <c r="B10" s="7" t="n">
        <v>8171000</v>
      </c>
      <c r="D10" s="7" t="n">
        <v>817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22"/>
    <col customWidth="1" max="3" min="3" width="21"/>
    <col customWidth="1" max="4" min="4" width="21"/>
    <col customWidth="1" max="5" min="5" width="29"/>
    <col customWidth="1" max="6" min="6" width="21"/>
    <col customWidth="1" max="7" min="7" width="21"/>
  </cols>
  <sheetData>
    <row r="1" spans="1:7">
      <c r="A1" s="1" t="s">
        <v>375</v>
      </c>
      <c r="B1" s="2" t="s">
        <v>376</v>
      </c>
      <c r="C1" s="2" t="s">
        <v>78</v>
      </c>
      <c r="E1" s="2" t="s">
        <v>1</v>
      </c>
    </row>
    <row r="2" spans="1:7">
      <c r="B2" s="2" t="s">
        <v>377</v>
      </c>
      <c r="C2" s="2" t="s">
        <v>268</v>
      </c>
      <c r="D2" s="2" t="s">
        <v>269</v>
      </c>
      <c r="E2" s="2" t="s">
        <v>369</v>
      </c>
      <c r="F2" s="2" t="s">
        <v>269</v>
      </c>
      <c r="G2" s="2" t="s">
        <v>331</v>
      </c>
    </row>
    <row r="3" spans="1:7">
      <c r="A3" s="3" t="s">
        <v>201</v>
      </c>
    </row>
    <row r="4" spans="1:7">
      <c r="A4" s="4" t="s">
        <v>378</v>
      </c>
      <c r="C4" s="7" t="n">
        <v>0</v>
      </c>
      <c r="E4" s="7" t="n">
        <v>0</v>
      </c>
      <c r="G4" s="7" t="n">
        <v>0</v>
      </c>
    </row>
    <row r="5" spans="1:7">
      <c r="A5" s="4" t="s">
        <v>150</v>
      </c>
      <c r="C5" s="7" t="n">
        <v>0</v>
      </c>
      <c r="D5" s="7" t="n">
        <v>0</v>
      </c>
      <c r="E5" s="7" t="n">
        <v>310000</v>
      </c>
      <c r="F5" s="7" t="n">
        <v>190000</v>
      </c>
    </row>
    <row r="6" spans="1:7">
      <c r="A6" s="4" t="s">
        <v>379</v>
      </c>
      <c r="E6" s="5" t="n">
        <v>4</v>
      </c>
    </row>
    <row r="7" spans="1:7">
      <c r="A7" s="4" t="s">
        <v>380</v>
      </c>
      <c r="B7" s="5" t="n">
        <v>1</v>
      </c>
    </row>
    <row r="8" spans="1:7">
      <c r="A8" s="4" t="s">
        <v>381</v>
      </c>
      <c r="C8" s="4" t="s">
        <v>382</v>
      </c>
      <c r="D8" s="4" t="s">
        <v>382</v>
      </c>
      <c r="E8" s="4" t="s">
        <v>382</v>
      </c>
      <c r="F8" s="4" t="s">
        <v>382</v>
      </c>
    </row>
    <row r="9" spans="1:7">
      <c r="A9" s="4" t="s">
        <v>149</v>
      </c>
      <c r="E9" s="7" t="n">
        <v>362000</v>
      </c>
    </row>
    <row r="10" spans="1:7">
      <c r="A10" s="4" t="s">
        <v>383</v>
      </c>
      <c r="E10" s="5" t="n">
        <v>67000</v>
      </c>
    </row>
    <row r="11" spans="1:7">
      <c r="A11" s="4" t="s">
        <v>384</v>
      </c>
      <c r="E11" s="5" t="n">
        <v>884000</v>
      </c>
    </row>
    <row r="12" spans="1:7">
      <c r="A12" s="4" t="s">
        <v>385</v>
      </c>
      <c r="E12" s="7" t="n">
        <v>0</v>
      </c>
    </row>
    <row r="13" spans="1:7">
      <c r="A13" s="4" t="s">
        <v>386</v>
      </c>
      <c r="E13" s="5" t="n">
        <v>2</v>
      </c>
    </row>
    <row r="14" spans="1:7">
      <c r="A14" s="4" t="s">
        <v>91</v>
      </c>
      <c r="C14" s="7" t="n">
        <v>153000</v>
      </c>
      <c r="E14" s="7" t="n">
        <v>153000</v>
      </c>
    </row>
    <row r="15" spans="1:7">
      <c r="A15" s="4" t="s">
        <v>387</v>
      </c>
      <c r="C15" s="7" t="n">
        <v>2382000</v>
      </c>
      <c r="E15" s="5" t="n">
        <v>2382000</v>
      </c>
    </row>
    <row r="16" spans="1:7">
      <c r="A16" s="4" t="s">
        <v>388</v>
      </c>
    </row>
    <row r="17" spans="1:7">
      <c r="A17" s="3" t="s">
        <v>201</v>
      </c>
    </row>
    <row r="18" spans="1:7">
      <c r="A18" s="4" t="s">
        <v>91</v>
      </c>
      <c r="E18" s="7" t="n">
        <v>153000</v>
      </c>
    </row>
    <row r="19" spans="1:7">
      <c r="A19" s="4" t="s">
        <v>389</v>
      </c>
    </row>
    <row r="20" spans="1:7">
      <c r="A20" s="3" t="s">
        <v>201</v>
      </c>
    </row>
    <row r="21" spans="1:7">
      <c r="A21" s="4" t="s">
        <v>150</v>
      </c>
      <c r="F21" s="7" t="n">
        <v>190000</v>
      </c>
    </row>
    <row r="22" spans="1:7">
      <c r="A22" s="4" t="s">
        <v>390</v>
      </c>
    </row>
    <row r="23" spans="1:7">
      <c r="A23" s="3" t="s">
        <v>201</v>
      </c>
    </row>
    <row r="24" spans="1:7">
      <c r="A24" s="4" t="s">
        <v>381</v>
      </c>
      <c r="D24" s="4" t="s">
        <v>391</v>
      </c>
      <c r="F24" s="4" t="s">
        <v>391</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2</v>
      </c>
      <c r="B1" s="2" t="s">
        <v>2</v>
      </c>
      <c r="C1" s="2" t="s">
        <v>25</v>
      </c>
    </row>
    <row r="2" spans="1:3">
      <c r="A2" s="3" t="s">
        <v>393</v>
      </c>
    </row>
    <row r="3" spans="1:3">
      <c r="A3" s="4" t="s">
        <v>394</v>
      </c>
      <c r="B3" s="7" t="n">
        <v>397093000</v>
      </c>
      <c r="C3" s="7" t="n">
        <v>394898000</v>
      </c>
    </row>
    <row r="4" spans="1:3">
      <c r="A4" s="4" t="s">
        <v>76</v>
      </c>
    </row>
    <row r="5" spans="1:3">
      <c r="A5" s="3" t="s">
        <v>393</v>
      </c>
    </row>
    <row r="6" spans="1:3">
      <c r="A6" s="4" t="s">
        <v>395</v>
      </c>
      <c r="B6" s="5" t="n">
        <v>401053000</v>
      </c>
      <c r="C6" s="5" t="n">
        <v>399192000</v>
      </c>
    </row>
    <row r="7" spans="1:3">
      <c r="A7" s="4" t="s">
        <v>362</v>
      </c>
      <c r="B7" s="5" t="n">
        <v>-3960000</v>
      </c>
      <c r="C7" s="5" t="n">
        <v>-4294000</v>
      </c>
    </row>
    <row r="8" spans="1:3">
      <c r="A8" s="4" t="s">
        <v>394</v>
      </c>
      <c r="B8" s="7" t="n">
        <v>397093000</v>
      </c>
      <c r="C8" s="7" t="n">
        <v>39489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396</v>
      </c>
      <c r="B1" s="2" t="s">
        <v>1</v>
      </c>
    </row>
    <row r="2" spans="1:5">
      <c r="B2" s="2" t="s">
        <v>2</v>
      </c>
      <c r="C2" s="2" t="s">
        <v>79</v>
      </c>
      <c r="D2" s="2" t="s">
        <v>397</v>
      </c>
      <c r="E2" s="2" t="s">
        <v>25</v>
      </c>
    </row>
    <row r="3" spans="1:5">
      <c r="A3" s="3" t="s">
        <v>398</v>
      </c>
    </row>
    <row r="4" spans="1:5">
      <c r="A4" s="4" t="s">
        <v>399</v>
      </c>
      <c r="B4" s="7" t="n">
        <v>5698000</v>
      </c>
      <c r="E4" s="7" t="n">
        <v>9064000</v>
      </c>
    </row>
    <row r="5" spans="1:5">
      <c r="A5" s="4" t="s">
        <v>75</v>
      </c>
    </row>
    <row r="6" spans="1:5">
      <c r="A6" s="3" t="s">
        <v>398</v>
      </c>
    </row>
    <row r="7" spans="1:5">
      <c r="A7" s="4" t="s">
        <v>400</v>
      </c>
      <c r="B7" s="4" t="s">
        <v>401</v>
      </c>
    </row>
    <row r="8" spans="1:5">
      <c r="A8" s="4" t="s">
        <v>402</v>
      </c>
      <c r="B8" s="4" t="s">
        <v>403</v>
      </c>
      <c r="C8" s="4" t="s">
        <v>404</v>
      </c>
    </row>
    <row r="9" spans="1:5">
      <c r="A9" s="4" t="s">
        <v>405</v>
      </c>
      <c r="B9" s="7" t="n">
        <v>6400000</v>
      </c>
      <c r="E9" s="5" t="n">
        <v>10000000</v>
      </c>
    </row>
    <row r="10" spans="1:5">
      <c r="A10" s="4" t="s">
        <v>362</v>
      </c>
      <c r="B10" s="5" t="n">
        <v>-702000</v>
      </c>
      <c r="E10" s="5" t="n">
        <v>-936000</v>
      </c>
    </row>
    <row r="11" spans="1:5">
      <c r="A11" s="4" t="s">
        <v>406</v>
      </c>
    </row>
    <row r="12" spans="1:5">
      <c r="A12" s="3" t="s">
        <v>398</v>
      </c>
    </row>
    <row r="13" spans="1:5">
      <c r="A13" s="4" t="s">
        <v>405</v>
      </c>
      <c r="B13" s="5" t="n">
        <v>6400000</v>
      </c>
      <c r="D13" s="7" t="n">
        <v>13400000</v>
      </c>
      <c r="E13" s="5" t="n">
        <v>10000000</v>
      </c>
    </row>
    <row r="14" spans="1:5">
      <c r="A14" s="4" t="s">
        <v>362</v>
      </c>
      <c r="B14" s="5" t="n">
        <v>-702000</v>
      </c>
      <c r="E14" s="5" t="n">
        <v>-936000</v>
      </c>
    </row>
    <row r="15" spans="1:5">
      <c r="A15" s="4" t="s">
        <v>399</v>
      </c>
      <c r="B15" s="5" t="n">
        <v>5698000</v>
      </c>
      <c r="E15" s="7" t="n">
        <v>9064000</v>
      </c>
    </row>
    <row r="16" spans="1:5">
      <c r="A16" s="4" t="s">
        <v>407</v>
      </c>
    </row>
    <row r="17" spans="1:5">
      <c r="A17" s="3" t="s">
        <v>398</v>
      </c>
    </row>
    <row r="18" spans="1:5">
      <c r="A18" s="4" t="s">
        <v>408</v>
      </c>
      <c r="B18" s="7" t="n">
        <v>100000000</v>
      </c>
    </row>
    <row r="19" spans="1:5">
      <c r="A19" s="4" t="s">
        <v>409</v>
      </c>
    </row>
    <row r="20" spans="1:5">
      <c r="A20" s="3" t="s">
        <v>398</v>
      </c>
    </row>
    <row r="21" spans="1:5">
      <c r="A21" s="4" t="s">
        <v>410</v>
      </c>
      <c r="B21" s="4" t="s">
        <v>411</v>
      </c>
      <c r="C21" s="4" t="s">
        <v>411</v>
      </c>
    </row>
    <row r="22" spans="1:5">
      <c r="A22" s="4" t="s">
        <v>412</v>
      </c>
    </row>
    <row r="23" spans="1:5">
      <c r="A23" s="3" t="s">
        <v>398</v>
      </c>
    </row>
    <row r="24" spans="1:5">
      <c r="A24" s="4" t="s">
        <v>410</v>
      </c>
      <c r="B24" s="4" t="s">
        <v>413</v>
      </c>
    </row>
    <row r="25" spans="1:5">
      <c r="A25" s="4" t="s">
        <v>414</v>
      </c>
    </row>
    <row r="26" spans="1:5">
      <c r="A26" s="3" t="s">
        <v>398</v>
      </c>
    </row>
    <row r="27" spans="1:5">
      <c r="A27" s="4" t="s">
        <v>410</v>
      </c>
      <c r="B27" s="4" t="s">
        <v>4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5</v>
      </c>
      <c r="B1" s="2" t="s">
        <v>78</v>
      </c>
      <c r="D1" s="2" t="s">
        <v>1</v>
      </c>
    </row>
    <row r="2" spans="1:5">
      <c r="B2" s="2" t="s">
        <v>2</v>
      </c>
      <c r="C2" s="2" t="s">
        <v>79</v>
      </c>
      <c r="D2" s="2" t="s">
        <v>2</v>
      </c>
      <c r="E2" s="2" t="s">
        <v>79</v>
      </c>
    </row>
    <row r="3" spans="1:5">
      <c r="A3" s="3" t="s">
        <v>416</v>
      </c>
    </row>
    <row r="4" spans="1:5">
      <c r="A4" s="4" t="s">
        <v>417</v>
      </c>
      <c r="B4" s="7" t="n">
        <v>684000</v>
      </c>
      <c r="C4" s="7" t="n">
        <v>770000</v>
      </c>
      <c r="D4" s="7" t="n">
        <v>2341000</v>
      </c>
      <c r="E4" s="7" t="n">
        <v>2176000</v>
      </c>
    </row>
    <row r="5" spans="1:5">
      <c r="A5" s="4" t="s">
        <v>418</v>
      </c>
    </row>
    <row r="6" spans="1:5">
      <c r="A6" s="3" t="s">
        <v>416</v>
      </c>
    </row>
    <row r="7" spans="1:5">
      <c r="A7" s="4" t="s">
        <v>419</v>
      </c>
      <c r="B7" s="5" t="n">
        <v>667000</v>
      </c>
      <c r="C7" s="5" t="n">
        <v>629000</v>
      </c>
      <c r="D7" s="5" t="n">
        <v>1996000</v>
      </c>
      <c r="E7" s="5" t="n">
        <v>1855000</v>
      </c>
    </row>
    <row r="8" spans="1:5">
      <c r="A8" s="4" t="s">
        <v>420</v>
      </c>
      <c r="B8" s="5" t="n">
        <v>287000</v>
      </c>
      <c r="C8" s="5" t="n">
        <v>267000</v>
      </c>
      <c r="D8" s="5" t="n">
        <v>857000</v>
      </c>
      <c r="E8" s="5" t="n">
        <v>770000</v>
      </c>
    </row>
    <row r="9" spans="1:5">
      <c r="A9" s="4" t="s">
        <v>421</v>
      </c>
      <c r="B9" s="5" t="n">
        <v>54000</v>
      </c>
      <c r="C9" s="5" t="n">
        <v>49000</v>
      </c>
      <c r="D9" s="5" t="n">
        <v>162000</v>
      </c>
      <c r="E9" s="5" t="n">
        <v>147000</v>
      </c>
    </row>
    <row r="10" spans="1:5">
      <c r="A10" s="4" t="s">
        <v>422</v>
      </c>
    </row>
    <row r="11" spans="1:5">
      <c r="A11" s="3" t="s">
        <v>416</v>
      </c>
    </row>
    <row r="12" spans="1:5">
      <c r="A12" s="4" t="s">
        <v>417</v>
      </c>
      <c r="B12" s="5" t="n">
        <v>361000</v>
      </c>
      <c r="C12" s="5" t="n">
        <v>399000</v>
      </c>
      <c r="D12" s="5" t="n">
        <v>1128000</v>
      </c>
      <c r="E12" s="5" t="n">
        <v>1125000</v>
      </c>
    </row>
    <row r="13" spans="1:5">
      <c r="A13" s="4" t="s">
        <v>423</v>
      </c>
    </row>
    <row r="14" spans="1:5">
      <c r="A14" s="3" t="s">
        <v>416</v>
      </c>
    </row>
    <row r="15" spans="1:5">
      <c r="A15" s="4" t="s">
        <v>424</v>
      </c>
      <c r="B15" s="5" t="n">
        <v>30000</v>
      </c>
      <c r="C15" s="5" t="n">
        <v>35000</v>
      </c>
      <c r="D15" s="5" t="n">
        <v>112000</v>
      </c>
      <c r="E15" s="5" t="n">
        <v>123000</v>
      </c>
    </row>
    <row r="16" spans="1:5">
      <c r="A16" s="4" t="s">
        <v>425</v>
      </c>
    </row>
    <row r="17" spans="1:5">
      <c r="A17" s="3" t="s">
        <v>416</v>
      </c>
    </row>
    <row r="18" spans="1:5">
      <c r="A18" s="4" t="s">
        <v>426</v>
      </c>
      <c r="B18" s="5" t="n">
        <v>45000</v>
      </c>
      <c r="C18" s="5" t="n">
        <v>55000</v>
      </c>
      <c r="D18" s="5" t="n">
        <v>132000</v>
      </c>
      <c r="E18" s="5" t="n">
        <v>127000</v>
      </c>
    </row>
    <row r="19" spans="1:5">
      <c r="A19" s="4" t="s">
        <v>427</v>
      </c>
      <c r="B19" s="5" t="n">
        <v>22000</v>
      </c>
      <c r="C19" s="5" t="n">
        <v>27000</v>
      </c>
      <c r="D19" s="5" t="n">
        <v>66000</v>
      </c>
      <c r="E19" s="5" t="n">
        <v>63000</v>
      </c>
    </row>
    <row r="20" spans="1:5">
      <c r="A20" s="4" t="s">
        <v>428</v>
      </c>
    </row>
    <row r="21" spans="1:5">
      <c r="A21" s="3" t="s">
        <v>416</v>
      </c>
    </row>
    <row r="22" spans="1:5">
      <c r="A22" s="4" t="s">
        <v>429</v>
      </c>
      <c r="D22" s="5" t="n">
        <v>69000</v>
      </c>
      <c r="E22" s="5" t="n">
        <v>65625</v>
      </c>
    </row>
    <row r="23" spans="1:5">
      <c r="A23" s="4" t="s">
        <v>430</v>
      </c>
    </row>
    <row r="24" spans="1:5">
      <c r="A24" s="3" t="s">
        <v>416</v>
      </c>
    </row>
    <row r="25" spans="1:5">
      <c r="A25" s="4" t="s">
        <v>429</v>
      </c>
      <c r="D25" s="5" t="n">
        <v>27500</v>
      </c>
      <c r="E25" s="5" t="n">
        <v>26250</v>
      </c>
    </row>
    <row r="26" spans="1:5">
      <c r="A26" s="4" t="s">
        <v>431</v>
      </c>
    </row>
    <row r="27" spans="1:5">
      <c r="A27" s="3" t="s">
        <v>416</v>
      </c>
    </row>
    <row r="28" spans="1:5">
      <c r="A28" s="4" t="s">
        <v>432</v>
      </c>
      <c r="B28" s="5" t="n">
        <v>782000</v>
      </c>
      <c r="C28" s="5" t="n">
        <v>699000</v>
      </c>
      <c r="D28" s="5" t="n">
        <v>782000</v>
      </c>
      <c r="E28" s="5" t="n">
        <v>699000</v>
      </c>
    </row>
    <row r="29" spans="1:5">
      <c r="A29" s="4" t="s">
        <v>433</v>
      </c>
      <c r="B29" s="7" t="n">
        <v>204000</v>
      </c>
      <c r="C29" s="7" t="n">
        <v>169000</v>
      </c>
      <c r="D29" s="5" t="n">
        <v>551000</v>
      </c>
      <c r="E29" s="7" t="n">
        <v>371000</v>
      </c>
    </row>
    <row r="30" spans="1:5">
      <c r="A30" s="4" t="s">
        <v>434</v>
      </c>
    </row>
    <row r="31" spans="1:5">
      <c r="A31" s="3" t="s">
        <v>416</v>
      </c>
    </row>
    <row r="32" spans="1:5">
      <c r="A32" s="4" t="s">
        <v>435</v>
      </c>
      <c r="D32" s="7" t="n">
        <v>470000</v>
      </c>
    </row>
    <row r="33" spans="1:5">
      <c r="A33" s="4" t="s">
        <v>436</v>
      </c>
    </row>
    <row r="34" spans="1:5">
      <c r="A34" s="3" t="s">
        <v>416</v>
      </c>
    </row>
    <row r="35" spans="1:5">
      <c r="A35" s="4" t="s">
        <v>437</v>
      </c>
      <c r="D35" s="4" t="s">
        <v>438</v>
      </c>
    </row>
    <row r="36" spans="1:5">
      <c r="A36" s="4" t="s">
        <v>439</v>
      </c>
    </row>
    <row r="37" spans="1:5">
      <c r="A37" s="3" t="s">
        <v>416</v>
      </c>
    </row>
    <row r="38" spans="1:5">
      <c r="A38" s="4" t="s">
        <v>437</v>
      </c>
      <c r="D38" s="4" t="s">
        <v>4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41</v>
      </c>
      <c r="B1" s="2" t="s">
        <v>442</v>
      </c>
      <c r="C1" s="2" t="s">
        <v>2</v>
      </c>
      <c r="D1" s="2" t="s">
        <v>79</v>
      </c>
    </row>
    <row r="2" spans="1:4">
      <c r="A2" s="3" t="s">
        <v>207</v>
      </c>
    </row>
    <row r="3" spans="1:4">
      <c r="A3" s="4" t="s">
        <v>443</v>
      </c>
      <c r="B3" s="8" t="n">
        <v>0.43</v>
      </c>
    </row>
    <row r="4" spans="1:4">
      <c r="A4" s="4" t="s">
        <v>444</v>
      </c>
      <c r="B4" s="7" t="n">
        <v>8053000</v>
      </c>
      <c r="C4" s="7" t="n">
        <v>23899000</v>
      </c>
      <c r="D4" s="7" t="n">
        <v>213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445</v>
      </c>
      <c r="B1" s="2" t="s">
        <v>376</v>
      </c>
      <c r="C1" s="2" t="s">
        <v>78</v>
      </c>
      <c r="D1" s="2" t="s">
        <v>1</v>
      </c>
    </row>
    <row r="2" spans="1:4">
      <c r="B2" s="2" t="s">
        <v>446</v>
      </c>
      <c r="C2" s="2" t="s">
        <v>2</v>
      </c>
      <c r="D2" s="2" t="s">
        <v>2</v>
      </c>
    </row>
    <row r="3" spans="1:4">
      <c r="A3" s="3" t="s">
        <v>209</v>
      </c>
    </row>
    <row r="4" spans="1:4">
      <c r="A4" s="4" t="s">
        <v>447</v>
      </c>
      <c r="B4" s="5" t="n">
        <v>4197</v>
      </c>
      <c r="C4" s="5" t="n">
        <v>103196</v>
      </c>
      <c r="D4" s="5" t="n">
        <v>135196</v>
      </c>
    </row>
    <row r="5" spans="1:4">
      <c r="A5" s="4" t="s">
        <v>448</v>
      </c>
      <c r="B5" s="7" t="n">
        <v>102000</v>
      </c>
      <c r="C5" s="7" t="n">
        <v>2461000</v>
      </c>
      <c r="D5" s="7" t="n">
        <v>3252000</v>
      </c>
    </row>
    <row r="6" spans="1:4">
      <c r="A6" s="4" t="s">
        <v>449</v>
      </c>
      <c r="B6" s="7" t="n">
        <v>1000</v>
      </c>
      <c r="C6" s="5" t="n">
        <v>25000</v>
      </c>
      <c r="D6" s="5" t="n">
        <v>33000</v>
      </c>
    </row>
    <row r="7" spans="1:4">
      <c r="A7" s="4" t="s">
        <v>450</v>
      </c>
      <c r="C7" s="7" t="n">
        <v>43000</v>
      </c>
      <c r="D7" s="7" t="n">
        <v>18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79</v>
      </c>
      <c r="D2" s="2" t="s">
        <v>2</v>
      </c>
      <c r="E2" s="2" t="s">
        <v>79</v>
      </c>
    </row>
    <row r="3" spans="1:5">
      <c r="A3" s="3" t="s">
        <v>113</v>
      </c>
    </row>
    <row r="4" spans="1:5">
      <c r="A4" s="4" t="s">
        <v>103</v>
      </c>
      <c r="B4" s="7" t="n">
        <v>7128</v>
      </c>
      <c r="C4" s="7" t="n">
        <v>4323</v>
      </c>
      <c r="D4" s="7" t="n">
        <v>20007</v>
      </c>
      <c r="E4" s="7" t="n">
        <v>20067</v>
      </c>
    </row>
    <row r="5" spans="1:5">
      <c r="A5" s="3" t="s">
        <v>114</v>
      </c>
    </row>
    <row r="6" spans="1:5">
      <c r="A6" s="4" t="s">
        <v>115</v>
      </c>
      <c r="E6" s="5" t="n">
        <v>-27</v>
      </c>
    </row>
    <row r="7" spans="1:5">
      <c r="A7" s="4" t="s">
        <v>116</v>
      </c>
      <c r="B7" s="5" t="n">
        <v>104</v>
      </c>
      <c r="C7" s="5" t="n">
        <v>1018</v>
      </c>
      <c r="D7" s="5" t="n">
        <v>172</v>
      </c>
      <c r="E7" s="5" t="n">
        <v>-5177</v>
      </c>
    </row>
    <row r="8" spans="1:5">
      <c r="A8" s="4" t="s">
        <v>117</v>
      </c>
      <c r="B8" s="5" t="n">
        <v>11</v>
      </c>
      <c r="C8" s="5" t="n">
        <v>44</v>
      </c>
      <c r="D8" s="5" t="n">
        <v>34</v>
      </c>
      <c r="E8" s="5" t="n">
        <v>-92</v>
      </c>
    </row>
    <row r="9" spans="1:5">
      <c r="A9" s="4" t="s">
        <v>114</v>
      </c>
      <c r="B9" s="5" t="n">
        <v>115</v>
      </c>
      <c r="C9" s="5" t="n">
        <v>1062</v>
      </c>
      <c r="D9" s="5" t="n">
        <v>206</v>
      </c>
      <c r="E9" s="5" t="n">
        <v>-5296</v>
      </c>
    </row>
    <row r="10" spans="1:5">
      <c r="A10" s="4" t="s">
        <v>118</v>
      </c>
      <c r="B10" s="5" t="n">
        <v>7243</v>
      </c>
      <c r="C10" s="5" t="n">
        <v>5385</v>
      </c>
      <c r="D10" s="5" t="n">
        <v>20213</v>
      </c>
      <c r="E10" s="5" t="n">
        <v>14771</v>
      </c>
    </row>
    <row r="11" spans="1:5">
      <c r="A11" s="4" t="s">
        <v>104</v>
      </c>
      <c r="B11" s="5" t="n">
        <v>-23</v>
      </c>
      <c r="C11" s="5" t="n">
        <v>-24</v>
      </c>
      <c r="D11" s="5" t="n">
        <v>-65</v>
      </c>
      <c r="E11" s="5" t="n">
        <v>-40</v>
      </c>
    </row>
    <row r="12" spans="1:5">
      <c r="A12" s="4" t="s">
        <v>119</v>
      </c>
      <c r="B12" s="5" t="n">
        <v>-1</v>
      </c>
      <c r="C12" s="5" t="n">
        <v>-5</v>
      </c>
      <c r="D12" s="5" t="n">
        <v>-2</v>
      </c>
      <c r="E12" s="5" t="n">
        <v>15</v>
      </c>
    </row>
    <row r="13" spans="1:5">
      <c r="A13" s="4" t="s">
        <v>120</v>
      </c>
      <c r="B13" s="7" t="n">
        <v>7219</v>
      </c>
      <c r="C13" s="7" t="n">
        <v>5356</v>
      </c>
      <c r="D13" s="7" t="n">
        <v>20146</v>
      </c>
      <c r="E13" s="7" t="n">
        <v>147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451</v>
      </c>
      <c r="B1" s="2" t="s">
        <v>78</v>
      </c>
      <c r="D1" s="2" t="s">
        <v>1</v>
      </c>
    </row>
    <row r="2" spans="1:5">
      <c r="B2" s="2" t="s">
        <v>2</v>
      </c>
      <c r="C2" s="2" t="s">
        <v>79</v>
      </c>
      <c r="D2" s="2" t="s">
        <v>2</v>
      </c>
      <c r="E2" s="2" t="s">
        <v>79</v>
      </c>
    </row>
    <row r="3" spans="1:5">
      <c r="A3" s="3" t="s">
        <v>211</v>
      </c>
    </row>
    <row r="4" spans="1:5">
      <c r="A4" s="4" t="s">
        <v>452</v>
      </c>
      <c r="B4" s="5" t="n">
        <v>76250</v>
      </c>
      <c r="D4" s="5" t="n">
        <v>76250</v>
      </c>
    </row>
    <row r="5" spans="1:5">
      <c r="A5" s="3" t="s">
        <v>453</v>
      </c>
    </row>
    <row r="6" spans="1:5">
      <c r="A6" s="4" t="s">
        <v>454</v>
      </c>
      <c r="B6" s="8" t="n">
        <v>24.03</v>
      </c>
      <c r="D6" s="8" t="n">
        <v>24.03</v>
      </c>
    </row>
    <row r="7" spans="1:5">
      <c r="A7" s="3" t="s">
        <v>455</v>
      </c>
    </row>
    <row r="8" spans="1:5">
      <c r="A8" s="4" t="s">
        <v>456</v>
      </c>
      <c r="B8" s="8" t="n">
        <v>22.89</v>
      </c>
      <c r="C8" s="7" t="n">
        <v>18</v>
      </c>
      <c r="D8" s="8" t="n">
        <v>22.89</v>
      </c>
      <c r="E8" s="7" t="n">
        <v>18</v>
      </c>
    </row>
    <row r="9" spans="1:5">
      <c r="A9" s="4" t="s">
        <v>457</v>
      </c>
      <c r="D9" s="7" t="n">
        <v>3008000</v>
      </c>
      <c r="E9" s="7" t="n">
        <v>1177000</v>
      </c>
    </row>
    <row r="10" spans="1:5">
      <c r="A10" s="4" t="s">
        <v>458</v>
      </c>
      <c r="C10" s="8" t="n">
        <v>21.05</v>
      </c>
      <c r="D10" s="8" t="n">
        <v>8.369999999999999</v>
      </c>
      <c r="E10" s="8" t="n">
        <v>21.05</v>
      </c>
    </row>
    <row r="11" spans="1:5">
      <c r="A11" s="3" t="s">
        <v>459</v>
      </c>
    </row>
    <row r="12" spans="1:5">
      <c r="A12" s="4" t="s">
        <v>417</v>
      </c>
      <c r="B12" s="7" t="n">
        <v>684000</v>
      </c>
      <c r="C12" s="7" t="n">
        <v>770000</v>
      </c>
      <c r="D12" s="7" t="n">
        <v>2341000</v>
      </c>
      <c r="E12" s="7" t="n">
        <v>2176000</v>
      </c>
    </row>
    <row r="13" spans="1:5">
      <c r="A13" s="4" t="s">
        <v>460</v>
      </c>
      <c r="B13" s="7" t="n">
        <v>7805000</v>
      </c>
      <c r="D13" s="7" t="n">
        <v>7805000</v>
      </c>
    </row>
    <row r="14" spans="1:5">
      <c r="A14" s="4" t="s">
        <v>461</v>
      </c>
    </row>
    <row r="15" spans="1:5">
      <c r="A15" s="3" t="s">
        <v>453</v>
      </c>
    </row>
    <row r="16" spans="1:5">
      <c r="A16" s="4" t="s">
        <v>462</v>
      </c>
      <c r="D16" s="5" t="n">
        <v>140100</v>
      </c>
      <c r="E16" s="5" t="n">
        <v>139225</v>
      </c>
    </row>
    <row r="17" spans="1:5">
      <c r="A17" s="4" t="s">
        <v>454</v>
      </c>
      <c r="D17" s="8" t="n">
        <v>24.75</v>
      </c>
      <c r="E17" s="8" t="n">
        <v>21.74</v>
      </c>
    </row>
    <row r="18" spans="1:5">
      <c r="A18" s="4" t="s">
        <v>463</v>
      </c>
      <c r="D18" s="7" t="n">
        <v>3467000</v>
      </c>
      <c r="E18" s="7" t="n">
        <v>3027000</v>
      </c>
    </row>
    <row r="19" spans="1:5">
      <c r="A19" s="3" t="s">
        <v>464</v>
      </c>
    </row>
    <row r="20" spans="1:5">
      <c r="A20" s="4" t="s">
        <v>465</v>
      </c>
      <c r="B20" s="5" t="n">
        <v>612900</v>
      </c>
      <c r="C20" s="5" t="n">
        <v>605000</v>
      </c>
      <c r="D20" s="5" t="n">
        <v>591750</v>
      </c>
      <c r="E20" s="5" t="n">
        <v>538755</v>
      </c>
    </row>
    <row r="21" spans="1:5">
      <c r="A21" s="4" t="s">
        <v>466</v>
      </c>
      <c r="D21" s="5" t="n">
        <v>140100</v>
      </c>
      <c r="E21" s="5" t="n">
        <v>139225</v>
      </c>
    </row>
    <row r="22" spans="1:5">
      <c r="A22" s="4" t="s">
        <v>467</v>
      </c>
      <c r="D22" s="5" t="n">
        <v>-118450</v>
      </c>
      <c r="E22" s="5" t="n">
        <v>-72730</v>
      </c>
    </row>
    <row r="23" spans="1:5">
      <c r="A23" s="4" t="s">
        <v>468</v>
      </c>
      <c r="C23" s="5" t="n">
        <v>-250</v>
      </c>
      <c r="D23" s="5" t="n">
        <v>-500</v>
      </c>
      <c r="E23" s="5" t="n">
        <v>-500</v>
      </c>
    </row>
    <row r="24" spans="1:5">
      <c r="A24" s="4" t="s">
        <v>469</v>
      </c>
      <c r="B24" s="5" t="n">
        <v>612900</v>
      </c>
      <c r="C24" s="5" t="n">
        <v>604750</v>
      </c>
      <c r="D24" s="5" t="n">
        <v>612900</v>
      </c>
      <c r="E24" s="5" t="n">
        <v>604750</v>
      </c>
    </row>
    <row r="25" spans="1:5">
      <c r="A25" s="3" t="s">
        <v>459</v>
      </c>
    </row>
    <row r="26" spans="1:5">
      <c r="A26" s="4" t="s">
        <v>417</v>
      </c>
      <c r="B26" s="7" t="n">
        <v>684000</v>
      </c>
      <c r="C26" s="7" t="n">
        <v>639000</v>
      </c>
      <c r="D26" s="7" t="n">
        <v>2255000</v>
      </c>
      <c r="E26" s="7" t="n">
        <v>1930000</v>
      </c>
    </row>
    <row r="27" spans="1:5">
      <c r="A27" s="4" t="s">
        <v>470</v>
      </c>
      <c r="D27" s="4" t="s">
        <v>471</v>
      </c>
    </row>
    <row r="28" spans="1:5">
      <c r="A28" s="4" t="s">
        <v>286</v>
      </c>
    </row>
    <row r="29" spans="1:5">
      <c r="A29" s="3" t="s">
        <v>211</v>
      </c>
    </row>
    <row r="30" spans="1:5">
      <c r="A30" s="4" t="s">
        <v>472</v>
      </c>
      <c r="B30" s="4" t="s">
        <v>473</v>
      </c>
    </row>
    <row r="31" spans="1:5">
      <c r="A31" s="4" t="s">
        <v>474</v>
      </c>
      <c r="B31" s="4" t="s">
        <v>475</v>
      </c>
    </row>
    <row r="32" spans="1:5">
      <c r="A32" s="4" t="s">
        <v>476</v>
      </c>
      <c r="B32" s="4" t="s">
        <v>475</v>
      </c>
    </row>
    <row r="33" spans="1:5">
      <c r="A33" s="3" t="s">
        <v>453</v>
      </c>
    </row>
    <row r="34" spans="1:5">
      <c r="A34" s="4" t="s">
        <v>462</v>
      </c>
      <c r="B34" s="5" t="n">
        <v>76250</v>
      </c>
      <c r="D34" s="5" t="n">
        <v>76250</v>
      </c>
    </row>
    <row r="35" spans="1:5">
      <c r="A35" s="3" t="s">
        <v>464</v>
      </c>
    </row>
    <row r="36" spans="1:5">
      <c r="A36" s="4" t="s">
        <v>465</v>
      </c>
      <c r="C36" s="5" t="n">
        <v>200000</v>
      </c>
      <c r="D36" s="5" t="n">
        <v>200000</v>
      </c>
      <c r="E36" s="5" t="n">
        <v>200000</v>
      </c>
    </row>
    <row r="37" spans="1:5">
      <c r="A37" s="4" t="s">
        <v>466</v>
      </c>
      <c r="B37" s="5" t="n">
        <v>76250</v>
      </c>
      <c r="D37" s="5" t="n">
        <v>76250</v>
      </c>
    </row>
    <row r="38" spans="1:5">
      <c r="A38" s="4" t="s">
        <v>467</v>
      </c>
      <c r="D38" s="5" t="n">
        <v>-113584</v>
      </c>
    </row>
    <row r="39" spans="1:5">
      <c r="A39" s="4" t="s">
        <v>468</v>
      </c>
      <c r="D39" s="5" t="n">
        <v>-86416</v>
      </c>
    </row>
    <row r="40" spans="1:5">
      <c r="A40" s="4" t="s">
        <v>469</v>
      </c>
      <c r="B40" s="5" t="n">
        <v>76250</v>
      </c>
      <c r="C40" s="5" t="n">
        <v>200000</v>
      </c>
      <c r="D40" s="5" t="n">
        <v>76250</v>
      </c>
      <c r="E40" s="5" t="n">
        <v>200000</v>
      </c>
    </row>
    <row r="41" spans="1:5">
      <c r="A41" s="3" t="s">
        <v>459</v>
      </c>
    </row>
    <row r="42" spans="1:5">
      <c r="A42" s="4" t="s">
        <v>417</v>
      </c>
      <c r="C42" s="7" t="n">
        <v>131000</v>
      </c>
      <c r="D42" s="7" t="n">
        <v>86000</v>
      </c>
      <c r="E42" s="7" t="n">
        <v>246000</v>
      </c>
    </row>
    <row r="43" spans="1:5">
      <c r="A43" s="4" t="s">
        <v>470</v>
      </c>
      <c r="B43" s="4" t="s">
        <v>477</v>
      </c>
    </row>
    <row r="44" spans="1:5">
      <c r="A44" s="4" t="s">
        <v>478</v>
      </c>
    </row>
    <row r="45" spans="1:5">
      <c r="A45" s="3" t="s">
        <v>211</v>
      </c>
    </row>
    <row r="46" spans="1:5">
      <c r="A46" s="4" t="s">
        <v>479</v>
      </c>
      <c r="B46" s="4" t="s">
        <v>473</v>
      </c>
    </row>
    <row r="47" spans="1:5">
      <c r="A47" s="4" t="s">
        <v>480</v>
      </c>
      <c r="B47" s="4" t="s">
        <v>481</v>
      </c>
    </row>
    <row r="48" spans="1:5">
      <c r="A48" s="4" t="s">
        <v>482</v>
      </c>
      <c r="B48" s="4" t="s">
        <v>483</v>
      </c>
    </row>
    <row r="49" spans="1:5">
      <c r="A49" s="4" t="s">
        <v>484</v>
      </c>
      <c r="B49" s="4" t="s">
        <v>485</v>
      </c>
    </row>
    <row r="50" spans="1:5">
      <c r="A50" s="4" t="s">
        <v>486</v>
      </c>
      <c r="B50" s="4" t="s">
        <v>487</v>
      </c>
    </row>
    <row r="51" spans="1:5">
      <c r="A51" s="4" t="s">
        <v>488</v>
      </c>
      <c r="B51" s="4" t="s">
        <v>489</v>
      </c>
    </row>
    <row r="52" spans="1:5">
      <c r="A52" s="4" t="s">
        <v>293</v>
      </c>
    </row>
    <row r="53" spans="1:5">
      <c r="A53" s="3" t="s">
        <v>211</v>
      </c>
    </row>
    <row r="54" spans="1:5">
      <c r="A54" s="4" t="s">
        <v>490</v>
      </c>
      <c r="B54" s="5" t="n">
        <v>750000</v>
      </c>
      <c r="D54" s="5" t="n">
        <v>750000</v>
      </c>
    </row>
    <row r="55" spans="1:5">
      <c r="A55" s="4" t="s">
        <v>491</v>
      </c>
      <c r="D55" s="5" t="n">
        <v>3000</v>
      </c>
    </row>
    <row r="56" spans="1:5">
      <c r="A56" s="4" t="s">
        <v>492</v>
      </c>
    </row>
    <row r="57" spans="1:5">
      <c r="A57" s="3" t="s">
        <v>453</v>
      </c>
    </row>
    <row r="58" spans="1:5">
      <c r="A58" s="4" t="s">
        <v>462</v>
      </c>
      <c r="D58" s="5" t="n">
        <v>140100</v>
      </c>
    </row>
    <row r="59" spans="1:5">
      <c r="A59" s="3" t="s">
        <v>464</v>
      </c>
    </row>
    <row r="60" spans="1:5">
      <c r="A60" s="4" t="s">
        <v>466</v>
      </c>
      <c r="D60" s="5" t="n">
        <v>140100</v>
      </c>
    </row>
    <row r="61" spans="1:5">
      <c r="A61" s="4" t="s">
        <v>467</v>
      </c>
      <c r="D61" s="5" t="n">
        <v>-3000</v>
      </c>
    </row>
    <row r="62" spans="1:5">
      <c r="A62" s="4" t="s">
        <v>468</v>
      </c>
      <c r="D62" s="5" t="n">
        <v>-100</v>
      </c>
    </row>
    <row r="63" spans="1:5">
      <c r="A63" s="4" t="s">
        <v>493</v>
      </c>
    </row>
    <row r="64" spans="1:5">
      <c r="A64" s="3" t="s">
        <v>464</v>
      </c>
    </row>
    <row r="65" spans="1:5">
      <c r="A65" s="4" t="s">
        <v>469</v>
      </c>
      <c r="B65" s="5" t="n">
        <v>76250</v>
      </c>
      <c r="D65" s="5" t="n">
        <v>76250</v>
      </c>
    </row>
    <row r="66" spans="1:5">
      <c r="A66" s="4" t="s">
        <v>494</v>
      </c>
    </row>
    <row r="67" spans="1:5">
      <c r="A67" s="3" t="s">
        <v>211</v>
      </c>
    </row>
    <row r="68" spans="1:5">
      <c r="A68" s="4" t="s">
        <v>495</v>
      </c>
      <c r="D68" s="5" t="n">
        <v>500700</v>
      </c>
    </row>
    <row r="69" spans="1:5">
      <c r="A69" s="4" t="s">
        <v>496</v>
      </c>
      <c r="D69" s="5" t="n">
        <v>3350</v>
      </c>
    </row>
    <row r="70" spans="1:5">
      <c r="A70" s="4" t="s">
        <v>491</v>
      </c>
      <c r="D70" s="5" t="n">
        <v>21450</v>
      </c>
    </row>
    <row r="71" spans="1:5">
      <c r="A71" s="3" t="s">
        <v>453</v>
      </c>
    </row>
    <row r="72" spans="1:5">
      <c r="A72" s="4" t="s">
        <v>462</v>
      </c>
      <c r="D72" s="5" t="n">
        <v>0</v>
      </c>
    </row>
    <row r="73" spans="1:5">
      <c r="A73" s="3" t="s">
        <v>464</v>
      </c>
    </row>
    <row r="74" spans="1:5">
      <c r="A74" s="4" t="s">
        <v>466</v>
      </c>
      <c r="D74" s="5" t="n">
        <v>0</v>
      </c>
    </row>
    <row r="75" spans="1:5">
      <c r="A75" s="4" t="s">
        <v>497</v>
      </c>
    </row>
    <row r="76" spans="1:5">
      <c r="A76" s="3" t="s">
        <v>453</v>
      </c>
    </row>
    <row r="77" spans="1:5">
      <c r="A77" s="4" t="s">
        <v>463</v>
      </c>
      <c r="B77" s="7" t="n">
        <v>91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26"/>
    <col customWidth="1" max="3" min="3" width="25"/>
  </cols>
  <sheetData>
    <row r="1" spans="1:3">
      <c r="A1" s="1" t="s">
        <v>498</v>
      </c>
      <c r="B1" s="2" t="s">
        <v>1</v>
      </c>
      <c r="C1" s="2" t="s">
        <v>368</v>
      </c>
    </row>
    <row r="2" spans="1:3">
      <c r="B2" s="2" t="s">
        <v>2</v>
      </c>
      <c r="C2" s="2" t="s">
        <v>25</v>
      </c>
    </row>
    <row r="3" spans="1:3">
      <c r="A3" s="4" t="s">
        <v>75</v>
      </c>
    </row>
    <row r="4" spans="1:3">
      <c r="A4" s="3" t="s">
        <v>499</v>
      </c>
    </row>
    <row r="5" spans="1:3">
      <c r="A5" s="4" t="s">
        <v>405</v>
      </c>
      <c r="B5" s="7" t="n">
        <v>6400000</v>
      </c>
      <c r="C5" s="7" t="n">
        <v>10000000</v>
      </c>
    </row>
    <row r="6" spans="1:3">
      <c r="A6" s="4" t="s">
        <v>500</v>
      </c>
    </row>
    <row r="7" spans="1:3">
      <c r="A7" s="3" t="s">
        <v>501</v>
      </c>
    </row>
    <row r="8" spans="1:3">
      <c r="A8" s="4" t="s">
        <v>502</v>
      </c>
      <c r="B8" s="5" t="n">
        <v>1040000</v>
      </c>
      <c r="C8" s="5" t="n">
        <v>1257000</v>
      </c>
    </row>
    <row r="9" spans="1:3">
      <c r="A9" s="3" t="s">
        <v>503</v>
      </c>
    </row>
    <row r="10" spans="1:3">
      <c r="A10" s="4" t="s">
        <v>502</v>
      </c>
      <c r="B10" s="5" t="n">
        <v>2310000</v>
      </c>
      <c r="C10" s="5" t="n">
        <v>2695000</v>
      </c>
    </row>
    <row r="11" spans="1:3">
      <c r="A11" s="4" t="s">
        <v>76</v>
      </c>
    </row>
    <row r="12" spans="1:3">
      <c r="A12" s="3" t="s">
        <v>499</v>
      </c>
    </row>
    <row r="13" spans="1:3">
      <c r="A13" s="4" t="s">
        <v>504</v>
      </c>
      <c r="B13" s="5" t="n">
        <v>414746000</v>
      </c>
      <c r="C13" s="5" t="n">
        <v>413916000</v>
      </c>
    </row>
    <row r="14" spans="1:3">
      <c r="A14" s="4" t="s">
        <v>505</v>
      </c>
      <c r="B14" s="5" t="n">
        <v>401053000</v>
      </c>
      <c r="C14" s="5" t="n">
        <v>399192000</v>
      </c>
    </row>
    <row r="15" spans="1:3">
      <c r="A15" s="4" t="s">
        <v>506</v>
      </c>
      <c r="B15" s="7" t="n">
        <v>13693000</v>
      </c>
      <c r="C15" s="7" t="n">
        <v>14724000</v>
      </c>
    </row>
    <row r="16" spans="1:3">
      <c r="A16" s="4" t="s">
        <v>507</v>
      </c>
      <c r="B16" s="4" t="s">
        <v>508</v>
      </c>
      <c r="C16" s="4" t="s">
        <v>509</v>
      </c>
    </row>
    <row r="17" spans="1:3">
      <c r="A17" s="4" t="s">
        <v>510</v>
      </c>
      <c r="B17" s="4" t="s">
        <v>511</v>
      </c>
      <c r="C17"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513</v>
      </c>
      <c r="B1" s="2" t="s">
        <v>1</v>
      </c>
    </row>
    <row r="2" spans="1:2">
      <c r="B2" s="2" t="s">
        <v>270</v>
      </c>
    </row>
    <row r="3" spans="1:2">
      <c r="A3" s="3" t="s">
        <v>213</v>
      </c>
    </row>
    <row r="4" spans="1:2">
      <c r="A4" s="4" t="s">
        <v>514</v>
      </c>
      <c r="B4" s="5" t="n">
        <v>29</v>
      </c>
    </row>
    <row r="5" spans="1:2">
      <c r="A5" s="4" t="s">
        <v>515</v>
      </c>
      <c r="B5" s="5" t="n">
        <v>29</v>
      </c>
    </row>
    <row r="6" spans="1:2">
      <c r="A6" s="4" t="s">
        <v>516</v>
      </c>
      <c r="B6" s="5" t="n">
        <v>29</v>
      </c>
    </row>
    <row r="7" spans="1:2">
      <c r="A7" s="4" t="s">
        <v>517</v>
      </c>
      <c r="B7" s="7" t="n">
        <v>135251000</v>
      </c>
    </row>
    <row r="8" spans="1:2">
      <c r="A8" s="4" t="s">
        <v>518</v>
      </c>
      <c r="B8" s="4" t="s">
        <v>519</v>
      </c>
    </row>
    <row r="9" spans="1:2">
      <c r="A9" s="4" t="s">
        <v>520</v>
      </c>
      <c r="B9" s="4" t="s">
        <v>521</v>
      </c>
    </row>
    <row r="10" spans="1:2">
      <c r="A10" s="4" t="s">
        <v>352</v>
      </c>
    </row>
    <row r="11" spans="1:2">
      <c r="A11" s="3" t="s">
        <v>213</v>
      </c>
    </row>
    <row r="12" spans="1:2">
      <c r="A12" s="4" t="s">
        <v>522</v>
      </c>
      <c r="B12" s="4" t="s">
        <v>523</v>
      </c>
    </row>
    <row r="13" spans="1:2">
      <c r="A13" s="4" t="s">
        <v>355</v>
      </c>
    </row>
    <row r="14" spans="1:2">
      <c r="A14" s="3" t="s">
        <v>213</v>
      </c>
    </row>
    <row r="15" spans="1:2">
      <c r="A15" s="4" t="s">
        <v>522</v>
      </c>
      <c r="B15"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s>
  <sheetData>
    <row r="1" spans="1:6">
      <c r="A1" s="1" t="s">
        <v>525</v>
      </c>
      <c r="B1" s="2" t="s">
        <v>78</v>
      </c>
      <c r="D1" s="2" t="s">
        <v>1</v>
      </c>
      <c r="F1" s="2" t="s">
        <v>368</v>
      </c>
    </row>
    <row r="2" spans="1:6">
      <c r="B2" s="2" t="s">
        <v>270</v>
      </c>
      <c r="C2" s="2" t="s">
        <v>269</v>
      </c>
      <c r="D2" s="2" t="s">
        <v>270</v>
      </c>
      <c r="E2" s="2" t="s">
        <v>526</v>
      </c>
      <c r="F2" s="2" t="s">
        <v>527</v>
      </c>
    </row>
    <row r="3" spans="1:6">
      <c r="A3" s="3" t="s">
        <v>528</v>
      </c>
    </row>
    <row r="4" spans="1:6">
      <c r="A4" s="4" t="s">
        <v>529</v>
      </c>
      <c r="B4" s="7" t="n">
        <v>0</v>
      </c>
      <c r="D4" s="7" t="n">
        <v>0</v>
      </c>
    </row>
    <row r="5" spans="1:6">
      <c r="A5" s="4" t="s">
        <v>530</v>
      </c>
    </row>
    <row r="6" spans="1:6">
      <c r="A6" s="3" t="s">
        <v>528</v>
      </c>
    </row>
    <row r="7" spans="1:6">
      <c r="A7" s="4" t="s">
        <v>531</v>
      </c>
      <c r="D7" s="5" t="n">
        <v>118000</v>
      </c>
    </row>
    <row r="8" spans="1:6">
      <c r="A8" s="4" t="s">
        <v>532</v>
      </c>
    </row>
    <row r="9" spans="1:6">
      <c r="A9" s="3" t="s">
        <v>213</v>
      </c>
    </row>
    <row r="10" spans="1:6">
      <c r="A10" s="4" t="s">
        <v>533</v>
      </c>
      <c r="B10" s="5" t="n">
        <v>-248000</v>
      </c>
      <c r="C10" s="7" t="n">
        <v>385000</v>
      </c>
      <c r="D10" s="5" t="n">
        <v>-1234000</v>
      </c>
      <c r="E10" s="7" t="n">
        <v>-7197000</v>
      </c>
    </row>
    <row r="11" spans="1:6">
      <c r="A11" s="4" t="s">
        <v>534</v>
      </c>
      <c r="B11" s="5" t="n">
        <v>-352000</v>
      </c>
      <c r="C11" s="5" t="n">
        <v>-633000</v>
      </c>
      <c r="D11" s="5" t="n">
        <v>-1406000</v>
      </c>
      <c r="E11" s="7" t="n">
        <v>-2020000</v>
      </c>
    </row>
    <row r="12" spans="1:6">
      <c r="A12" s="3" t="s">
        <v>528</v>
      </c>
    </row>
    <row r="13" spans="1:6">
      <c r="A13" s="4" t="s">
        <v>535</v>
      </c>
      <c r="F13" s="7" t="n">
        <v>988000</v>
      </c>
    </row>
    <row r="14" spans="1:6">
      <c r="A14" s="4" t="s">
        <v>536</v>
      </c>
      <c r="E14" s="5" t="n">
        <v>3</v>
      </c>
    </row>
    <row r="15" spans="1:6">
      <c r="A15" s="3" t="s">
        <v>537</v>
      </c>
    </row>
    <row r="16" spans="1:6">
      <c r="A16" s="4" t="s">
        <v>538</v>
      </c>
      <c r="B16" s="5" t="n">
        <v>71000</v>
      </c>
      <c r="D16" s="5" t="n">
        <v>71000</v>
      </c>
    </row>
    <row r="17" spans="1:6">
      <c r="A17" s="4" t="s">
        <v>539</v>
      </c>
      <c r="B17" s="5" t="n">
        <v>2516000</v>
      </c>
      <c r="D17" s="5" t="n">
        <v>2516000</v>
      </c>
    </row>
    <row r="18" spans="1:6">
      <c r="A18" s="4" t="s">
        <v>540</v>
      </c>
      <c r="B18" s="7" t="n">
        <v>2516000</v>
      </c>
      <c r="D18" s="5" t="n">
        <v>2516000</v>
      </c>
    </row>
    <row r="19" spans="1:6">
      <c r="A19" s="4" t="s">
        <v>541</v>
      </c>
      <c r="D19" s="7" t="n">
        <v>135000</v>
      </c>
    </row>
    <row r="20" spans="1:6">
      <c r="A20" s="4" t="s">
        <v>542</v>
      </c>
    </row>
    <row r="21" spans="1:6">
      <c r="A21" s="3" t="s">
        <v>213</v>
      </c>
    </row>
    <row r="22" spans="1:6">
      <c r="A22" s="4" t="s">
        <v>543</v>
      </c>
      <c r="D22" s="5" t="n">
        <v>3</v>
      </c>
    </row>
    <row r="23" spans="1:6">
      <c r="A23" s="4" t="s">
        <v>544</v>
      </c>
      <c r="B23" s="4" t="s">
        <v>475</v>
      </c>
      <c r="D23" s="4" t="s">
        <v>475</v>
      </c>
    </row>
    <row r="24" spans="1:6">
      <c r="A24" s="4" t="s">
        <v>545</v>
      </c>
      <c r="B24" s="5" t="n">
        <v>2</v>
      </c>
      <c r="D24" s="5" t="n">
        <v>2</v>
      </c>
    </row>
    <row r="25" spans="1:6">
      <c r="A25" s="4" t="s">
        <v>546</v>
      </c>
      <c r="B25" s="7" t="n">
        <v>10556000</v>
      </c>
      <c r="D25" s="7" t="n">
        <v>10556000</v>
      </c>
    </row>
    <row r="26" spans="1:6">
      <c r="A26" s="4" t="s">
        <v>533</v>
      </c>
      <c r="B26" s="5" t="n">
        <v>-2000</v>
      </c>
      <c r="C26" s="5" t="n">
        <v>21000</v>
      </c>
      <c r="D26" s="5" t="n">
        <v>-14000</v>
      </c>
      <c r="E26" s="7" t="n">
        <v>-164000</v>
      </c>
    </row>
    <row r="27" spans="1:6">
      <c r="A27" s="4" t="s">
        <v>547</v>
      </c>
      <c r="B27" s="7" t="n">
        <v>-13000</v>
      </c>
      <c r="C27" s="5" t="n">
        <v>-23000</v>
      </c>
      <c r="D27" s="7" t="n">
        <v>-48000</v>
      </c>
      <c r="E27" s="7" t="n">
        <v>-72000</v>
      </c>
    </row>
    <row r="28" spans="1:6">
      <c r="A28" s="3" t="s">
        <v>528</v>
      </c>
    </row>
    <row r="29" spans="1:6">
      <c r="A29" s="4" t="s">
        <v>535</v>
      </c>
      <c r="F29" s="7" t="n">
        <v>26000</v>
      </c>
    </row>
    <row r="30" spans="1:6">
      <c r="A30" s="4" t="s">
        <v>548</v>
      </c>
    </row>
    <row r="31" spans="1:6">
      <c r="A31" s="3" t="s">
        <v>213</v>
      </c>
    </row>
    <row r="32" spans="1:6">
      <c r="A32" s="4" t="s">
        <v>522</v>
      </c>
      <c r="B32" s="4" t="s">
        <v>549</v>
      </c>
      <c r="D32" s="4" t="s">
        <v>549</v>
      </c>
    </row>
    <row r="33" spans="1:6">
      <c r="A33" s="4" t="s">
        <v>550</v>
      </c>
    </row>
    <row r="34" spans="1:6">
      <c r="A34" s="3" t="s">
        <v>213</v>
      </c>
    </row>
    <row r="35" spans="1:6">
      <c r="A35" s="4" t="s">
        <v>522</v>
      </c>
      <c r="B35" s="4" t="s">
        <v>551</v>
      </c>
      <c r="D35" s="4" t="s">
        <v>551</v>
      </c>
    </row>
    <row r="36" spans="1:6">
      <c r="A36" s="4" t="s">
        <v>552</v>
      </c>
    </row>
    <row r="37" spans="1:6">
      <c r="A37" s="3" t="s">
        <v>528</v>
      </c>
    </row>
    <row r="38" spans="1:6">
      <c r="A38" s="4" t="s">
        <v>553</v>
      </c>
      <c r="C38" s="7" t="n">
        <v>178000</v>
      </c>
    </row>
    <row r="39" spans="1:6">
      <c r="A39" s="4" t="s">
        <v>554</v>
      </c>
    </row>
    <row r="40" spans="1:6">
      <c r="A40" s="3" t="s">
        <v>537</v>
      </c>
    </row>
    <row r="41" spans="1:6">
      <c r="A41" s="4" t="s">
        <v>540</v>
      </c>
      <c r="B41" s="7" t="n">
        <v>2381000</v>
      </c>
      <c r="D41" s="7" t="n">
        <v>238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55</v>
      </c>
      <c r="B1" s="2" t="s">
        <v>556</v>
      </c>
      <c r="C1" s="2" t="s">
        <v>557</v>
      </c>
      <c r="D1" s="2" t="s">
        <v>2</v>
      </c>
    </row>
    <row r="2" spans="1:4">
      <c r="A2" s="4" t="s">
        <v>558</v>
      </c>
    </row>
    <row r="3" spans="1:4">
      <c r="A3" s="4" t="s">
        <v>559</v>
      </c>
      <c r="B3" s="7" t="n">
        <v>7800000</v>
      </c>
      <c r="D3" s="7" t="n">
        <v>1858000</v>
      </c>
    </row>
    <row r="4" spans="1:4">
      <c r="A4" s="4" t="s">
        <v>560</v>
      </c>
    </row>
    <row r="5" spans="1:4">
      <c r="A5" s="4" t="s">
        <v>559</v>
      </c>
      <c r="D5" s="7" t="n">
        <v>3000000</v>
      </c>
    </row>
    <row r="6" spans="1:4">
      <c r="A6" s="4" t="s">
        <v>561</v>
      </c>
    </row>
    <row r="7" spans="1:4">
      <c r="A7" s="4" t="s">
        <v>559</v>
      </c>
      <c r="C7" s="7" t="n">
        <v>20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37"/>
    <col customWidth="1" max="5" min="5" width="37"/>
    <col customWidth="1" max="6" min="6" width="57"/>
    <col customWidth="1" max="7" min="7" width="11"/>
  </cols>
  <sheetData>
    <row r="1" spans="1:7">
      <c r="A1" s="1" t="s">
        <v>121</v>
      </c>
      <c r="B1" s="2" t="s">
        <v>122</v>
      </c>
      <c r="C1" s="2" t="s">
        <v>123</v>
      </c>
      <c r="D1" s="2" t="s">
        <v>124</v>
      </c>
      <c r="E1" s="2" t="s">
        <v>125</v>
      </c>
      <c r="F1" s="2" t="s">
        <v>126</v>
      </c>
      <c r="G1" s="2" t="s">
        <v>127</v>
      </c>
    </row>
    <row r="2" spans="1:7">
      <c r="A2" s="4" t="s">
        <v>128</v>
      </c>
      <c r="B2" s="7" t="n">
        <v>16292</v>
      </c>
      <c r="C2" s="7" t="n">
        <v>232378</v>
      </c>
      <c r="D2" s="7" t="n">
        <v>-4390</v>
      </c>
      <c r="E2" s="7" t="n">
        <v>16215</v>
      </c>
      <c r="F2" s="7" t="n">
        <v>1931</v>
      </c>
      <c r="G2" s="7" t="n">
        <v>262426</v>
      </c>
    </row>
    <row r="3" spans="1:7">
      <c r="A3" s="3" t="s">
        <v>129</v>
      </c>
    </row>
    <row r="4" spans="1:7">
      <c r="A4" s="4" t="s">
        <v>130</v>
      </c>
      <c r="E4" s="5" t="n">
        <v>-21330</v>
      </c>
      <c r="G4" s="5" t="n">
        <v>-21330</v>
      </c>
    </row>
    <row r="5" spans="1:7">
      <c r="A5" s="4" t="s">
        <v>131</v>
      </c>
      <c r="B5" s="5" t="n">
        <v>608</v>
      </c>
      <c r="C5" s="5" t="n">
        <v>13689</v>
      </c>
      <c r="G5" s="5" t="n">
        <v>14297</v>
      </c>
    </row>
    <row r="6" spans="1:7">
      <c r="A6" s="4" t="s">
        <v>132</v>
      </c>
      <c r="B6" s="5" t="n">
        <v>73</v>
      </c>
      <c r="C6" s="5" t="n">
        <v>-73</v>
      </c>
    </row>
    <row r="7" spans="1:7">
      <c r="A7" s="4" t="s">
        <v>133</v>
      </c>
      <c r="B7" s="5" t="n">
        <v>101</v>
      </c>
      <c r="C7" s="5" t="n">
        <v>2087</v>
      </c>
      <c r="G7" s="5" t="n">
        <v>2188</v>
      </c>
    </row>
    <row r="8" spans="1:7">
      <c r="A8" s="4" t="s">
        <v>134</v>
      </c>
      <c r="F8" s="5" t="n">
        <v>30</v>
      </c>
      <c r="G8" s="5" t="n">
        <v>30</v>
      </c>
    </row>
    <row r="9" spans="1:7">
      <c r="A9" s="4" t="s">
        <v>135</v>
      </c>
      <c r="F9" s="5" t="n">
        <v>-236</v>
      </c>
      <c r="G9" s="5" t="n">
        <v>-236</v>
      </c>
    </row>
    <row r="10" spans="1:7">
      <c r="A10" s="4" t="s">
        <v>136</v>
      </c>
      <c r="C10" s="5" t="n">
        <v>2176</v>
      </c>
      <c r="G10" s="5" t="n">
        <v>2176</v>
      </c>
    </row>
    <row r="11" spans="1:7">
      <c r="A11" s="4" t="s">
        <v>103</v>
      </c>
      <c r="E11" s="5" t="n">
        <v>20027</v>
      </c>
      <c r="F11" s="5" t="n">
        <v>40</v>
      </c>
      <c r="G11" s="5" t="n">
        <v>20067</v>
      </c>
    </row>
    <row r="12" spans="1:7">
      <c r="A12" s="4" t="s">
        <v>137</v>
      </c>
      <c r="D12" s="5" t="n">
        <v>-5281</v>
      </c>
      <c r="F12" s="5" t="n">
        <v>-15</v>
      </c>
      <c r="G12" s="5" t="n">
        <v>-5296</v>
      </c>
    </row>
    <row r="13" spans="1:7">
      <c r="A13" s="4" t="s">
        <v>138</v>
      </c>
      <c r="B13" s="5" t="n">
        <v>17074</v>
      </c>
      <c r="C13" s="5" t="n">
        <v>250257</v>
      </c>
      <c r="D13" s="5" t="n">
        <v>-9671</v>
      </c>
      <c r="E13" s="5" t="n">
        <v>14912</v>
      </c>
      <c r="F13" s="5" t="n">
        <v>1750</v>
      </c>
      <c r="G13" s="5" t="n">
        <v>274322</v>
      </c>
    </row>
    <row r="14" spans="1:7">
      <c r="A14" s="4" t="s">
        <v>139</v>
      </c>
      <c r="B14" s="5" t="n">
        <v>17600</v>
      </c>
      <c r="C14" s="5" t="n">
        <v>262511</v>
      </c>
      <c r="D14" s="5" t="n">
        <v>-1479</v>
      </c>
      <c r="E14" s="5" t="n">
        <v>11501</v>
      </c>
      <c r="F14" s="5" t="n">
        <v>1794</v>
      </c>
      <c r="G14" s="5" t="n">
        <v>291927</v>
      </c>
    </row>
    <row r="15" spans="1:7">
      <c r="A15" s="3" t="s">
        <v>129</v>
      </c>
    </row>
    <row r="16" spans="1:7">
      <c r="A16" s="4" t="s">
        <v>130</v>
      </c>
      <c r="E16" s="5" t="n">
        <v>-23899</v>
      </c>
      <c r="G16" s="5" t="n">
        <v>-23899</v>
      </c>
    </row>
    <row r="17" spans="1:7">
      <c r="A17" s="4" t="s">
        <v>131</v>
      </c>
      <c r="B17" s="5" t="n">
        <v>135</v>
      </c>
      <c r="C17" s="5" t="n">
        <v>2932</v>
      </c>
      <c r="G17" s="5" t="n">
        <v>3067</v>
      </c>
    </row>
    <row r="18" spans="1:7">
      <c r="A18" s="4" t="s">
        <v>132</v>
      </c>
      <c r="B18" s="5" t="n">
        <v>232</v>
      </c>
      <c r="C18" s="5" t="n">
        <v>-232</v>
      </c>
    </row>
    <row r="19" spans="1:7">
      <c r="A19" s="4" t="s">
        <v>133</v>
      </c>
      <c r="B19" s="5" t="n">
        <v>147</v>
      </c>
      <c r="C19" s="5" t="n">
        <v>3210</v>
      </c>
      <c r="G19" s="5" t="n">
        <v>3357</v>
      </c>
    </row>
    <row r="20" spans="1:7">
      <c r="A20" s="4" t="s">
        <v>135</v>
      </c>
      <c r="F20" s="5" t="n">
        <v>-148</v>
      </c>
      <c r="G20" s="5" t="n">
        <v>-148</v>
      </c>
    </row>
    <row r="21" spans="1:7">
      <c r="A21" s="4" t="s">
        <v>136</v>
      </c>
      <c r="C21" s="5" t="n">
        <v>2341</v>
      </c>
      <c r="G21" s="5" t="n">
        <v>2341</v>
      </c>
    </row>
    <row r="22" spans="1:7">
      <c r="A22" s="4" t="s">
        <v>103</v>
      </c>
      <c r="E22" s="5" t="n">
        <v>19942</v>
      </c>
      <c r="F22" s="5" t="n">
        <v>65</v>
      </c>
      <c r="G22" s="5" t="n">
        <v>20007</v>
      </c>
    </row>
    <row r="23" spans="1:7">
      <c r="A23" s="4" t="s">
        <v>137</v>
      </c>
      <c r="D23" s="5" t="n">
        <v>204</v>
      </c>
      <c r="F23" s="5" t="n">
        <v>2</v>
      </c>
      <c r="G23" s="5" t="n">
        <v>206</v>
      </c>
    </row>
    <row r="24" spans="1:7">
      <c r="A24" s="4" t="s">
        <v>140</v>
      </c>
      <c r="B24" s="7" t="n">
        <v>18114</v>
      </c>
      <c r="C24" s="7" t="n">
        <v>270762</v>
      </c>
      <c r="D24" s="7" t="n">
        <v>-1275</v>
      </c>
      <c r="E24" s="7" t="n">
        <v>7544</v>
      </c>
      <c r="F24" s="7" t="n">
        <v>1713</v>
      </c>
      <c r="G24" s="7" t="n">
        <v>296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41</v>
      </c>
      <c r="B1" s="2" t="s">
        <v>78</v>
      </c>
      <c r="D1" s="2" t="s">
        <v>1</v>
      </c>
    </row>
    <row r="2" spans="1:5">
      <c r="B2" s="2" t="s">
        <v>2</v>
      </c>
      <c r="C2" s="2" t="s">
        <v>79</v>
      </c>
      <c r="D2" s="2" t="s">
        <v>2</v>
      </c>
      <c r="E2" s="2" t="s">
        <v>79</v>
      </c>
    </row>
    <row r="3" spans="1:5">
      <c r="A3" s="3" t="s">
        <v>142</v>
      </c>
    </row>
    <row r="4" spans="1:5">
      <c r="A4" s="4" t="s">
        <v>143</v>
      </c>
      <c r="B4" s="8" t="n">
        <v>0.43</v>
      </c>
      <c r="C4" s="8" t="n">
        <v>0.41</v>
      </c>
      <c r="D4" s="8" t="n">
        <v>1.29</v>
      </c>
      <c r="E4" s="8" t="n">
        <v>1.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9</v>
      </c>
    </row>
    <row r="3" spans="1:3">
      <c r="A3" s="3" t="s">
        <v>145</v>
      </c>
    </row>
    <row r="4" spans="1:3">
      <c r="A4" s="4" t="s">
        <v>103</v>
      </c>
      <c r="B4" s="7" t="n">
        <v>20007000</v>
      </c>
      <c r="C4" s="7" t="n">
        <v>20067000</v>
      </c>
    </row>
    <row r="5" spans="1:3">
      <c r="A5" s="3" t="s">
        <v>146</v>
      </c>
    </row>
    <row r="6" spans="1:3">
      <c r="A6" s="4" t="s">
        <v>102</v>
      </c>
      <c r="B6" s="5" t="n">
        <v>-9837000</v>
      </c>
      <c r="C6" s="5" t="n">
        <v>-9824000</v>
      </c>
    </row>
    <row r="7" spans="1:3">
      <c r="A7" s="4" t="s">
        <v>147</v>
      </c>
      <c r="C7" s="5" t="n">
        <v>-27000</v>
      </c>
    </row>
    <row r="8" spans="1:3">
      <c r="A8" s="4" t="s">
        <v>96</v>
      </c>
      <c r="C8" s="5" t="n">
        <v>577000</v>
      </c>
    </row>
    <row r="9" spans="1:3">
      <c r="A9" s="4" t="s">
        <v>91</v>
      </c>
      <c r="B9" s="5" t="n">
        <v>153000</v>
      </c>
    </row>
    <row r="10" spans="1:3">
      <c r="A10" s="4" t="s">
        <v>148</v>
      </c>
      <c r="B10" s="5" t="n">
        <v>-509000</v>
      </c>
      <c r="C10" s="5" t="n">
        <v>-1757000</v>
      </c>
    </row>
    <row r="11" spans="1:3">
      <c r="A11" s="4" t="s">
        <v>149</v>
      </c>
      <c r="B11" s="5" t="n">
        <v>362000</v>
      </c>
      <c r="C11" s="5" t="n">
        <v>7000</v>
      </c>
    </row>
    <row r="12" spans="1:3">
      <c r="A12" s="4" t="s">
        <v>150</v>
      </c>
      <c r="B12" s="5" t="n">
        <v>310000</v>
      </c>
      <c r="C12" s="5" t="n">
        <v>190000</v>
      </c>
    </row>
    <row r="13" spans="1:3">
      <c r="A13" s="4" t="s">
        <v>151</v>
      </c>
      <c r="B13" s="5" t="n">
        <v>-654000</v>
      </c>
      <c r="C13" s="5" t="n">
        <v>-465000</v>
      </c>
    </row>
    <row r="14" spans="1:3">
      <c r="A14" s="4" t="s">
        <v>152</v>
      </c>
      <c r="B14" s="5" t="n">
        <v>2341000</v>
      </c>
      <c r="C14" s="5" t="n">
        <v>2176000</v>
      </c>
    </row>
    <row r="15" spans="1:3">
      <c r="A15" s="4" t="s">
        <v>95</v>
      </c>
      <c r="B15" s="5" t="n">
        <v>-663000</v>
      </c>
      <c r="C15" s="5" t="n">
        <v>-794000</v>
      </c>
    </row>
    <row r="16" spans="1:3">
      <c r="A16" s="4" t="s">
        <v>153</v>
      </c>
      <c r="B16" s="5" t="n">
        <v>584000</v>
      </c>
      <c r="C16" s="5" t="n">
        <v>755000</v>
      </c>
    </row>
    <row r="17" spans="1:3">
      <c r="A17" s="4" t="s">
        <v>85</v>
      </c>
      <c r="B17" s="5" t="n">
        <v>15858000</v>
      </c>
      <c r="C17" s="5" t="n">
        <v>13246000</v>
      </c>
    </row>
    <row r="18" spans="1:3">
      <c r="A18" s="4" t="s">
        <v>100</v>
      </c>
      <c r="B18" s="5" t="n">
        <v>717000</v>
      </c>
      <c r="C18" s="5" t="n">
        <v>644000</v>
      </c>
    </row>
    <row r="19" spans="1:3">
      <c r="A19" s="4" t="s">
        <v>154</v>
      </c>
      <c r="B19" s="5" t="n">
        <v>-67000</v>
      </c>
      <c r="C19" s="5" t="n">
        <v>-1041000</v>
      </c>
    </row>
    <row r="20" spans="1:3">
      <c r="A20" s="4" t="s">
        <v>155</v>
      </c>
      <c r="B20" s="5" t="n">
        <v>165000</v>
      </c>
      <c r="C20" s="5" t="n">
        <v>-1153000</v>
      </c>
    </row>
    <row r="21" spans="1:3">
      <c r="A21" s="4" t="s">
        <v>156</v>
      </c>
      <c r="B21" s="5" t="n">
        <v>1377000</v>
      </c>
      <c r="C21" s="5" t="n">
        <v>-121000</v>
      </c>
    </row>
    <row r="22" spans="1:3">
      <c r="A22" s="4" t="s">
        <v>157</v>
      </c>
      <c r="B22" s="5" t="n">
        <v>30144000</v>
      </c>
      <c r="C22" s="5" t="n">
        <v>22480000</v>
      </c>
    </row>
    <row r="23" spans="1:3">
      <c r="A23" s="3" t="s">
        <v>158</v>
      </c>
    </row>
    <row r="24" spans="1:3">
      <c r="A24" s="4" t="s">
        <v>159</v>
      </c>
      <c r="B24" s="5" t="n">
        <v>-35443000</v>
      </c>
      <c r="C24" s="5" t="n">
        <v>-118589000</v>
      </c>
    </row>
    <row r="25" spans="1:3">
      <c r="A25" s="4" t="s">
        <v>160</v>
      </c>
      <c r="B25" s="5" t="n">
        <v>-2321000</v>
      </c>
      <c r="C25" s="5" t="n">
        <v>-3900000</v>
      </c>
    </row>
    <row r="26" spans="1:3">
      <c r="A26" s="4" t="s">
        <v>161</v>
      </c>
      <c r="B26" s="5" t="n">
        <v>24093000</v>
      </c>
      <c r="C26" s="5" t="n">
        <v>40207000</v>
      </c>
    </row>
    <row r="27" spans="1:3">
      <c r="A27" s="4" t="s">
        <v>162</v>
      </c>
      <c r="C27" s="5" t="n">
        <v>33000</v>
      </c>
    </row>
    <row r="28" spans="1:3">
      <c r="A28" s="4" t="s">
        <v>163</v>
      </c>
      <c r="B28" s="5" t="n">
        <v>298000</v>
      </c>
      <c r="C28" s="5" t="n">
        <v>305000</v>
      </c>
    </row>
    <row r="29" spans="1:3">
      <c r="A29" s="4" t="s">
        <v>164</v>
      </c>
      <c r="B29" s="5" t="n">
        <v>-13373000</v>
      </c>
      <c r="C29" s="5" t="n">
        <v>-81944000</v>
      </c>
    </row>
    <row r="30" spans="1:3">
      <c r="A30" s="3" t="s">
        <v>165</v>
      </c>
    </row>
    <row r="31" spans="1:3">
      <c r="A31" s="4" t="s">
        <v>166</v>
      </c>
      <c r="B31" s="5" t="n">
        <v>-7808000</v>
      </c>
      <c r="C31" s="5" t="n">
        <v>-6621000</v>
      </c>
    </row>
    <row r="32" spans="1:3">
      <c r="A32" s="4" t="s">
        <v>167</v>
      </c>
      <c r="B32" s="5" t="n">
        <v>-11541000</v>
      </c>
      <c r="C32" s="5" t="n">
        <v>-38115000</v>
      </c>
    </row>
    <row r="33" spans="1:3">
      <c r="A33" s="4" t="s">
        <v>168</v>
      </c>
      <c r="B33" s="5" t="n">
        <v>21210000</v>
      </c>
      <c r="C33" s="5" t="n">
        <v>111102000</v>
      </c>
    </row>
    <row r="34" spans="1:3">
      <c r="A34" s="4" t="s">
        <v>169</v>
      </c>
      <c r="B34" s="5" t="n">
        <v>3067000</v>
      </c>
      <c r="C34" s="5" t="n">
        <v>14297000</v>
      </c>
    </row>
    <row r="35" spans="1:3">
      <c r="A35" s="4" t="s">
        <v>170</v>
      </c>
      <c r="B35" s="5" t="n">
        <v>34500000</v>
      </c>
      <c r="C35" s="5" t="n">
        <v>86000000</v>
      </c>
    </row>
    <row r="36" spans="1:3">
      <c r="A36" s="4" t="s">
        <v>171</v>
      </c>
      <c r="B36" s="5" t="n">
        <v>-38100000</v>
      </c>
      <c r="C36" s="5" t="n">
        <v>-81450000</v>
      </c>
    </row>
    <row r="37" spans="1:3">
      <c r="A37" s="4" t="s">
        <v>172</v>
      </c>
      <c r="B37" s="5" t="n">
        <v>3357000</v>
      </c>
      <c r="C37" s="5" t="n">
        <v>2188000</v>
      </c>
    </row>
    <row r="38" spans="1:3">
      <c r="A38" s="4" t="s">
        <v>173</v>
      </c>
      <c r="B38" s="5" t="n">
        <v>-150000</v>
      </c>
      <c r="C38" s="5" t="n">
        <v>-1260000</v>
      </c>
    </row>
    <row r="39" spans="1:3">
      <c r="A39" s="4" t="s">
        <v>96</v>
      </c>
      <c r="C39" s="5" t="n">
        <v>-577000</v>
      </c>
    </row>
    <row r="40" spans="1:3">
      <c r="A40" s="4" t="s">
        <v>174</v>
      </c>
      <c r="C40" s="5" t="n">
        <v>30000</v>
      </c>
    </row>
    <row r="41" spans="1:3">
      <c r="A41" s="4" t="s">
        <v>135</v>
      </c>
      <c r="B41" s="5" t="n">
        <v>-148000</v>
      </c>
      <c r="C41" s="5" t="n">
        <v>-236000</v>
      </c>
    </row>
    <row r="42" spans="1:3">
      <c r="A42" s="4" t="s">
        <v>175</v>
      </c>
      <c r="B42" s="5" t="n">
        <v>-23652000</v>
      </c>
      <c r="C42" s="5" t="n">
        <v>-20985000</v>
      </c>
    </row>
    <row r="43" spans="1:3">
      <c r="A43" s="4" t="s">
        <v>176</v>
      </c>
      <c r="B43" s="5" t="n">
        <v>-19265000</v>
      </c>
      <c r="C43" s="5" t="n">
        <v>64373000</v>
      </c>
    </row>
    <row r="44" spans="1:3">
      <c r="A44" s="4" t="s">
        <v>177</v>
      </c>
      <c r="B44" s="5" t="n">
        <v>-2494000</v>
      </c>
      <c r="C44" s="5" t="n">
        <v>4909000</v>
      </c>
    </row>
    <row r="45" spans="1:3">
      <c r="A45" s="4" t="s">
        <v>178</v>
      </c>
      <c r="B45" s="5" t="n">
        <v>17420000</v>
      </c>
      <c r="C45" s="5" t="n">
        <v>12736000</v>
      </c>
    </row>
    <row r="46" spans="1:3">
      <c r="A46" s="4" t="s">
        <v>179</v>
      </c>
      <c r="B46" s="5" t="n">
        <v>14926000</v>
      </c>
      <c r="C46" s="5" t="n">
        <v>17645000</v>
      </c>
    </row>
    <row r="47" spans="1:3">
      <c r="A47" s="3" t="s">
        <v>180</v>
      </c>
    </row>
    <row r="48" spans="1:3">
      <c r="A48" s="4" t="s">
        <v>181</v>
      </c>
      <c r="B48" s="5" t="n">
        <v>13350000</v>
      </c>
      <c r="C48" s="5" t="n">
        <v>12590000</v>
      </c>
    </row>
    <row r="49" spans="1:3">
      <c r="A49" s="4" t="s">
        <v>182</v>
      </c>
      <c r="B49" s="5" t="n">
        <v>63000</v>
      </c>
      <c r="C49" s="5" t="n">
        <v>45000</v>
      </c>
    </row>
    <row r="50" spans="1:3">
      <c r="A50" s="4" t="s">
        <v>183</v>
      </c>
      <c r="C50" s="5" t="n">
        <v>190000</v>
      </c>
    </row>
    <row r="51" spans="1:3">
      <c r="A51" s="3" t="s">
        <v>184</v>
      </c>
    </row>
    <row r="52" spans="1:3">
      <c r="A52" s="4" t="s">
        <v>185</v>
      </c>
      <c r="B52" s="5" t="n">
        <v>4009000</v>
      </c>
      <c r="C52" s="5" t="n">
        <v>8194000</v>
      </c>
    </row>
    <row r="53" spans="1:3">
      <c r="A53" s="4" t="s">
        <v>186</v>
      </c>
      <c r="B53" s="7" t="n">
        <v>-158000</v>
      </c>
      <c r="C53" s="7" t="n">
        <v>-628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34:38Z</dcterms:created>
  <dcterms:modified xmlns:dcterms="http://purl.org/dc/terms/" xmlns:xsi="http://www.w3.org/2001/XMLSchema-instance" xsi:type="dcterms:W3CDTF">2017-11-08T14:34:38Z</dcterms:modified>
</cp:coreProperties>
</file>